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Results of Operati" sheetId="4" r:id="rId4"/>
    <s:sheet name="Consolidated Statements of Comp" sheetId="5" r:id="rId5"/>
    <s:sheet name="Consolidated Statements of Com6" sheetId="6" r:id="rId6"/>
    <s:sheet name="Consolidated Statements of Cash" sheetId="7" r:id="rId7"/>
    <s:sheet name="Consolidated Statement of Share" sheetId="8" r:id="rId8"/>
    <s:sheet name="Basis of Presentation" sheetId="9" r:id="rId9"/>
    <s:sheet name="New Accounting Standards" sheetId="10" r:id="rId10"/>
    <s:sheet name="Stock-Based Compensation" sheetId="11" r:id="rId11"/>
    <s:sheet name="Earnings per Share" sheetId="12" r:id="rId12"/>
    <s:sheet name="Inventories" sheetId="13" r:id="rId13"/>
    <s:sheet name="Marketable Securities" sheetId="14" r:id="rId14"/>
    <s:sheet name="Fair Value Measurements" sheetId="15" r:id="rId15"/>
    <s:sheet name="Goodwill and Other Identifiable" sheetId="16" r:id="rId16"/>
    <s:sheet name="Debt" sheetId="17" r:id="rId17"/>
    <s:sheet name="Employee Benefit Plans" sheetId="18" r:id="rId18"/>
    <s:sheet name="Income Taxes" sheetId="19" r:id="rId19"/>
    <s:sheet name="Commitments and Contingent Liab" sheetId="20" r:id="rId20"/>
    <s:sheet name="Segment Information" sheetId="21" r:id="rId21"/>
    <s:sheet name="Stock-Based Compensation (Table" sheetId="22" r:id="rId22"/>
    <s:sheet name="Earnings per Share (Tables)" sheetId="23" r:id="rId23"/>
    <s:sheet name="Inventories (Tables)" sheetId="24" r:id="rId24"/>
    <s:sheet name="Marketable Securities (Tables)" sheetId="25" r:id="rId25"/>
    <s:sheet name="Fair Value Measurements (Tables" sheetId="26" r:id="rId26"/>
    <s:sheet name="Goodwill and Other Identifiab27" sheetId="27" r:id="rId27"/>
    <s:sheet name="Employee Benefit Plans (Tables)" sheetId="28" r:id="rId28"/>
    <s:sheet name="Commitments and Contingent Li29" sheetId="29" r:id="rId29"/>
    <s:sheet name="Segment Information (Tables)" sheetId="30" r:id="rId30"/>
    <s:sheet name="Stock-Based Compensation (Detai" sheetId="31" r:id="rId31"/>
    <s:sheet name="Stock-Based Compensation (Det32" sheetId="32" r:id="rId32"/>
    <s:sheet name="Stock-Based Compensation (Det33" sheetId="33" r:id="rId33"/>
    <s:sheet name="Earnings per Share (Details)" sheetId="34" r:id="rId34"/>
    <s:sheet name="Inventories (Details)" sheetId="35" r:id="rId35"/>
    <s:sheet name="Marketable Securities (Details)" sheetId="36" r:id="rId36"/>
    <s:sheet name="Marketable Securities (Details " sheetId="37" r:id="rId37"/>
    <s:sheet name="Marketable Securities (Detail38" sheetId="38" r:id="rId38"/>
    <s:sheet name="Fair Value Measurements (Detail" sheetId="39" r:id="rId39"/>
    <s:sheet name="Goodwill and Other Identifiab40" sheetId="40" r:id="rId40"/>
    <s:sheet name="Goodwill and Other Identifiab41" sheetId="41" r:id="rId41"/>
    <s:sheet name="Goodwill and Other Identifiab42" sheetId="42" r:id="rId42"/>
    <s:sheet name="Goodwill and Other Identifiab43" sheetId="43" r:id="rId43"/>
    <s:sheet name="Debt (Details)" sheetId="44" r:id="rId44"/>
    <s:sheet name="Employee Benefit Plans (Details" sheetId="45" r:id="rId45"/>
    <s:sheet name="Income Taxes (Details)" sheetId="46" r:id="rId46"/>
    <s:sheet name="Commitments and Contingent Li47" sheetId="47" r:id="rId47"/>
    <s:sheet name="Commitments and Contingent Li48" sheetId="48" r:id="rId48"/>
    <s:sheet name="Commitments and Contingent Li49" sheetId="49" r:id="rId49"/>
    <s:sheet name="Segment Information Segment Inf" sheetId="50" r:id="rId50"/>
    <s:sheet name="Segment Information (Details)" sheetId="51" r:id="rId51"/>
  </s:sheets>
  <s:definedNames/>
  <s:calcPr calcId="124519" calcMode="auto" fullCalcOnLoad="1"/>
</s:workbook>
</file>

<file path=xl/sharedStrings.xml><?xml version="1.0" encoding="utf-8"?>
<sst xmlns="http://schemas.openxmlformats.org/spreadsheetml/2006/main" uniqueCount="416">
  <si>
    <t>Document and Entity Information - shares</t>
  </si>
  <si>
    <t>6 Months Ended</t>
  </si>
  <si>
    <t>Aug. 29, 2015</t>
  </si>
  <si>
    <t>Oct. 07, 2015</t>
  </si>
  <si>
    <t>Document and Entity Information [Abstract]</t>
  </si>
  <si>
    <t>Entity Registrant Name</t>
  </si>
  <si>
    <t>APOGEE ENTERPRISES, INC.</t>
  </si>
  <si>
    <t>Entity Central Index Key</t>
  </si>
  <si>
    <t>Document Type</t>
  </si>
  <si>
    <t>10-Q</t>
  </si>
  <si>
    <t>Document Period End Date</t>
  </si>
  <si>
    <t>Aug. 29,
		2015</t>
  </si>
  <si>
    <t>Amendment Flag</t>
  </si>
  <si>
    <t>false</t>
  </si>
  <si>
    <t>Document Fiscal Year Focus</t>
  </si>
  <si>
    <t>Document Fiscal Period Focus</t>
  </si>
  <si>
    <t>Q2</t>
  </si>
  <si>
    <t>Current Fiscal Year End Date</t>
  </si>
  <si>
    <t>--02-27</t>
  </si>
  <si>
    <t>Entity Filer Category</t>
  </si>
  <si>
    <t>Large Accelerated Filer</t>
  </si>
  <si>
    <t>Entity Common Stock, Shares Outstanding</t>
  </si>
  <si>
    <t>Consolidated Balance Sheets (unaudited) - USD ($) $ in Thousands</t>
  </si>
  <si>
    <t>Feb. 28, 2015</t>
  </si>
  <si>
    <t>Current assets</t>
  </si>
  <si>
    <t>Cash and cash equivalents</t>
  </si>
  <si>
    <t>Short-term available for sale securities</t>
  </si>
  <si>
    <t>Receivables, net of allowance for doubtful accounts</t>
  </si>
  <si>
    <t>Inventories</t>
  </si>
  <si>
    <t>Refundable income taxes</t>
  </si>
  <si>
    <t>Deferred tax assets</t>
  </si>
  <si>
    <t>Other current assets</t>
  </si>
  <si>
    <t>Total current assets</t>
  </si>
  <si>
    <t>Property, plant and equipment, net</t>
  </si>
  <si>
    <t>Available-for-sale Securities, Debt Securities, Noncurrent</t>
  </si>
  <si>
    <t>Goodwill</t>
  </si>
  <si>
    <t>Intangible assets</t>
  </si>
  <si>
    <t>Other assets</t>
  </si>
  <si>
    <t>Total assets</t>
  </si>
  <si>
    <t>Current liabilities</t>
  </si>
  <si>
    <t>Accounts payable</t>
  </si>
  <si>
    <t>Accrued payroll and related benefits</t>
  </si>
  <si>
    <t>Accrued self-insurance reserves</t>
  </si>
  <si>
    <t>Other current liabilities</t>
  </si>
  <si>
    <t>Billings in excess of costs and earnings on uncompleted contracts</t>
  </si>
  <si>
    <t>Current portion long-term debt</t>
  </si>
  <si>
    <t>Accrued income taxes</t>
  </si>
  <si>
    <t>Total current liabilities</t>
  </si>
  <si>
    <t>Long-term debt</t>
  </si>
  <si>
    <t>Unrecognized tax benefits</t>
  </si>
  <si>
    <t>Long-term self-insurance reserves</t>
  </si>
  <si>
    <t>Deferred tax liabilities</t>
  </si>
  <si>
    <t>Other non-current liabilities</t>
  </si>
  <si>
    <t>Commitments and contingent liabilities (Note 13)</t>
  </si>
  <si>
    <t xml:space="preserve"> </t>
  </si>
  <si>
    <t>Shareholders' equity</t>
  </si>
  <si>
    <t>Common stock of $0.33-1/3 par value; authorized 50,000,000 shares; issued and outstanding 28,996,209 and 28,958,119, respectively</t>
  </si>
  <si>
    <t>Additional paid-in capital</t>
  </si>
  <si>
    <t>Retained earnings</t>
  </si>
  <si>
    <t>Common stock held in trust</t>
  </si>
  <si>
    <t>Deferred compensation obligations</t>
  </si>
  <si>
    <t>Accumulated other comprehensive loss</t>
  </si>
  <si>
    <t>Total shareholders’ equity</t>
  </si>
  <si>
    <t>Total liabilities and shareholders'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Consolidated Results of Operations (unaudited) - USD ($) shares in Thousands, $ in Thousands</t>
  </si>
  <si>
    <t>3 Months Ended</t>
  </si>
  <si>
    <t>Aug. 30, 2014</t>
  </si>
  <si>
    <t>Income Statement [Abstract]</t>
  </si>
  <si>
    <t>Net sales</t>
  </si>
  <si>
    <t>Cost of sales</t>
  </si>
  <si>
    <t>Gross profit</t>
  </si>
  <si>
    <t>Selling, general and administrative expenses</t>
  </si>
  <si>
    <t>Operating income</t>
  </si>
  <si>
    <t>Interest income</t>
  </si>
  <si>
    <t>Interest expense</t>
  </si>
  <si>
    <t>Other income (expense), net</t>
  </si>
  <si>
    <t>Earnings before income taxes</t>
  </si>
  <si>
    <t>Income tax expense (benefit)</t>
  </si>
  <si>
    <t>Net earnings</t>
  </si>
  <si>
    <t>Earnings per share - basic</t>
  </si>
  <si>
    <t>Earnings per share - diluted</t>
  </si>
  <si>
    <t>Weighted average basic shares outstanding</t>
  </si>
  <si>
    <t>Weighted average diluted shares outstanding</t>
  </si>
  <si>
    <t>Consolidated Statements of Comprehensive Earnings (unaudited) - USD ($) $ in Thousands</t>
  </si>
  <si>
    <t>Statement of Comprehensive Income [Abstract]</t>
  </si>
  <si>
    <t>Other comprehensive earnings:</t>
  </si>
  <si>
    <t>Unrealized gain (loss) on marketable securities, net of $16, $56, $70 and $(95) tax expense (benefit), respectively</t>
  </si>
  <si>
    <t>Unrealized gain (loss) on foreign currency hedge, net of $-, $184, $(36) and $264 tax expense (benefit), respectively</t>
  </si>
  <si>
    <t>Foreign currency translation adjustments</t>
  </si>
  <si>
    <t>Other comprehensive earnings (loss)</t>
  </si>
  <si>
    <t>Total comprehensive earnings</t>
  </si>
  <si>
    <t>Consolidated Statements of Comprehensive Earnings (Unaudited) (Parenthetical) - USD ($) $ in Thousands</t>
  </si>
  <si>
    <t>Tax expense (benefit) on marketable securities</t>
  </si>
  <si>
    <t>Tax expense (benefit) on foreign currency hedge</t>
  </si>
  <si>
    <t>Consolidated Statements of Cash Flows (unaudited) - USD ($) $ in Thousands</t>
  </si>
  <si>
    <t>Operating Activities</t>
  </si>
  <si>
    <t>Adjustments to reconcile net earnings to net cash provided by (used in) operating activities:</t>
  </si>
  <si>
    <t>Depreciation and amortization</t>
  </si>
  <si>
    <t>Stock-based compensation</t>
  </si>
  <si>
    <t>Deferred income taxes</t>
  </si>
  <si>
    <t>Excess tax benefits from stock-based compensation</t>
  </si>
  <si>
    <t>Gain on disposal of assets</t>
  </si>
  <si>
    <t>Other, net</t>
  </si>
  <si>
    <t>Changes in operating assets and liabilities:</t>
  </si>
  <si>
    <t>Receivables</t>
  </si>
  <si>
    <t>Accounts payable and accrued expenses</t>
  </si>
  <si>
    <t>Refundable and accrued income taxes</t>
  </si>
  <si>
    <t>Net cash provided by (used in) operating activities</t>
  </si>
  <si>
    <t>Investing Activities</t>
  </si>
  <si>
    <t>Capital expenditures</t>
  </si>
  <si>
    <t>Sales/maturities of restricted investments</t>
  </si>
  <si>
    <t>Purchases of marketable securities</t>
  </si>
  <si>
    <t>Sales/maturities of marketable securities</t>
  </si>
  <si>
    <t>Investments in corporate-owned life insurance policies</t>
  </si>
  <si>
    <t>Net cash provided by (used in) investing activities</t>
  </si>
  <si>
    <t>Financing Activities</t>
  </si>
  <si>
    <t>Proceeds from issuance of debt</t>
  </si>
  <si>
    <t>Shares withheld for taxes, net of stock issued to employees</t>
  </si>
  <si>
    <t>Repurchase and retirement of common stock</t>
  </si>
  <si>
    <t>Dividends paid</t>
  </si>
  <si>
    <t>Net cash provided by (used in) financing activities</t>
  </si>
  <si>
    <t>Decrease in cash and cash equivalents</t>
  </si>
  <si>
    <t>Effect of exchange rates on cash</t>
  </si>
  <si>
    <t>Cash and cash equivalents at beginning of year</t>
  </si>
  <si>
    <t>Cash and cash equivalents at end of period</t>
  </si>
  <si>
    <t>Noncash Activity</t>
  </si>
  <si>
    <t>Capital expenditures in accounts payable</t>
  </si>
  <si>
    <t>Consolidated Statement of Shareholders Equity Statement - USD ($) $ in Thousands</t>
  </si>
  <si>
    <t>Total</t>
  </si>
  <si>
    <t>Common Stock [Member]</t>
  </si>
  <si>
    <t>Additional Paid-in Capital [Member]</t>
  </si>
  <si>
    <t>Retained Earnings [Member]</t>
  </si>
  <si>
    <t>Common Stock Held In Trust [Member]</t>
  </si>
  <si>
    <t>Deferred Compensation Obligation [Member]</t>
  </si>
  <si>
    <t>Accumulated Other Comprehensive Income (Loss) [Member]</t>
  </si>
  <si>
    <t>Shares, Outstanding</t>
  </si>
  <si>
    <t>Stockholders' Equity Attributable to Parent</t>
  </si>
  <si>
    <t>Other Comprehensive Income (Loss), Unrealized Holding Gain (Loss) on Securities Arising During Period, Net of Tax</t>
  </si>
  <si>
    <t>Other Comprehensive Income (Loss), Unrealized Gain (Loss) on Derivatives Arising During Period, Net of Tax</t>
  </si>
  <si>
    <t>Other Comprehensive Income (Loss), Foreign Currency Transaction and Translation Adjustment, Net of Tax, Portion Attributable to Parent</t>
  </si>
  <si>
    <t>Stock Issued During Period, Shares, Share-based Compensation, Net of Forfeitures</t>
  </si>
  <si>
    <t>Adjustment to Additional Paid in Capital, Income Tax Effect from Share-based Compensation, Net</t>
  </si>
  <si>
    <t>Share-based Compensation Arrangement by Share-based Payment Award, Options, Exercises in Period</t>
  </si>
  <si>
    <t>Stock Issued During Period, Value, Stock Options Exercised</t>
  </si>
  <si>
    <t>Stock Issued During Period, Value, Share-based Compensation, Net of Forfeitures</t>
  </si>
  <si>
    <t>Stock Repurchased and Retired During Period, Shares</t>
  </si>
  <si>
    <t>Stock Repurchased and Retired During Period, Value</t>
  </si>
  <si>
    <t>Dividends, Common Stock, Cash</t>
  </si>
  <si>
    <t>Stock Redeemed or Called During Period, Shares</t>
  </si>
  <si>
    <t>Adjustments to Additional Paid in Capital, Share-based Compensation, Requisite Service Period Recognition</t>
  </si>
  <si>
    <t>Stock Redeemed or Called During Period, Value</t>
  </si>
  <si>
    <t>Change in Unrealized Gain (Loss) on Foreign Currency Fair Value Hedging Instruments</t>
  </si>
  <si>
    <t>Basis of Presentation</t>
  </si>
  <si>
    <t>Organization, Consolidation and Presentation of Financial Statements [Abstract]</t>
  </si>
  <si>
    <t>Basis of Presentation The consolidated financial statements of Apogee Enterprises, Inc. (we, us, our or the Company) have been prepared in accordance with accounting principles generally accepted in the United States. The information included in this Form 10-Q should be read in conjunction with the Company’s Form 10-K for the year ended February 28, 2015 . We use the same accounting policies in preparing quarterly and annual financial statements. All adjustments necessary for a fair presentation of quarterly operating results are reflected herein and are of a normal, recurring nature. The results of operations for the six -month period ended August 29, 2015 are not necessarily indicative of the results to be expected for the full year. In connection with preparing the unaudited consolidated financial statements for the six months ended August 29, 2015 , we have evaluated subsequent events for potential recognition and disclosure through the date of this filing and determined there were no items to recognize or disclose.</t>
  </si>
  <si>
    <t>New Accounting Standards</t>
  </si>
  <si>
    <t>Accounting Changes and Error Corrections [Abstract]</t>
  </si>
  <si>
    <t>New Accounting Standards In May 2014, the FASB issued a standard on revenue from contracts with customers. The standard outlines a single comprehensive model for entities to use in accounting for revenue arising from contracts with customers and supersedes most current revenue recognition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July 2015, the effective date for implementation was extended to annual reporting periods beginning after December 15, 2017, our fiscal 2019. We are currently evaluating the impact that this standard will have on our financial statements. We do not expect that any other recently issued accounting pronouncements will have a significant effect on our financial statements.</t>
  </si>
  <si>
    <t>Stock-Based Compensation</t>
  </si>
  <si>
    <t>Disclosure of Compensation Related Costs, Share-based Payments [Abstract]</t>
  </si>
  <si>
    <t>Share-Based Compensation Total share-based compensation expense included in the results of operations was $2.4 million and $2.6 million for the six -month periods ended August 29, 2015 and August 30, 2014 , respectively. Stock Options and SARs There were no options or SARs issued in the first six months of either fiscal 2016 or 2015 . The following table summarizes the award transactions for the six months ended August 29, 2015 : Options/SARs Outstanding Number of Shares Weighted Average Exercise Price Weighted Average Remaining Contractual Life Aggregate Intrinsic Value Outstanding at February 28, 2015 624,095 $ 11.92 Awards exercised (191,942 ) 11.33 Awards canceled — — Outstanding and exercisable at August 29, 2015 432,153 $ 12.18 4.8 Years $ 16,700,052 Cash proceeds from the exercise of stock options were $1.4 million and $0.2 million for the six months ended August 29, 2015 and August 30, 2014 , respectively. The aggregate intrinsic value of securities (the amount by which the stock price on the date of exercise exceeded the stock price of the award on the date of grant) exercised was $6.6 million during the six months ended August 29, 2015 and $0.6 million during the prior-year period. Nonvested Shares and Share Units The following table summarizes the nonvested share award transactions, including nonvested share units, for the six months ended August 29, 2015 : Nonvested Shares and Units Number of Shares and Units Weighted Average Grant Date Fair Value Nonvested at February 28, 2015 400,708 $ 23.49 Granted 108,174 53.98 Vested (230,707 ) 21.07 Canceled (3,132 ) 34.17 Nonvested at August 29, 2015 275,043 $ 37.39 At August 29, 2015 , there was $8.5 million of total unrecognized compensation cost related to nonvested share and nonvested share unit awards, which is expected to be recognized over a weighted average period of approximately 24 months. The total fair value of shares vested during the six months ended August 29, 2015 was $12.0 million .</t>
  </si>
  <si>
    <t>Earnings per Share</t>
  </si>
  <si>
    <t>Earnings Per Share [Abstract]</t>
  </si>
  <si>
    <t>Earnings Per Share</t>
  </si>
  <si>
    <t>Earnings Per Share The following table presents a reconciliation of the denominators used in the computation of basic and diluted earnings per share: Three Months Ended Six Months Ended (In thousands, except per share data) August 29, August 30, August 29, August 30, Basic earnings per share – weighted average common shares outstanding 29,187 28,774 29,116 28,776 Weighted average effect of nonvested share grants and assumed exercise of stock options 305 532 370 569 Diluted earnings per share – weighted average common shares and potential common shares outstanding 29,492 29,306 29,486 29,345 Earnings per share – basic $ 0.51 $ 0.59 $ 0.92 $ 0.80 Earnings per share – diluted 0.50 0.57 0.91 0.78 There were no anti-dilutive stock options excluded from the calculation of earnings per share for any of the periods presented, as the average market price exceeded the exercise price of options outstanding.</t>
  </si>
  <si>
    <t>Inventory Disclosure [Abstract]</t>
  </si>
  <si>
    <t>Inventories (In thousands) August 29, February 28, Raw materials $ 19,266 $ 19,761 Work-in-process 12,861 14,385 Finished goods 22,561 23,076 Costs and earnings in excess of billings on uncompleted contracts 4,988 4,186 Total inventories $ 59,676 $ 61,408</t>
  </si>
  <si>
    <t>Marketable Securities</t>
  </si>
  <si>
    <t>Marketable Securities [Abstract]</t>
  </si>
  <si>
    <t>Marketable Securities Marketable securities available for sale at August 29, 2015 and February 28, 2015 , were as follows: (In thousands) Amortized Cost Gross Unrealized Gains Gross Unrealized Losses Estimated Fair Value August 29, 2015 Mutual fund $ 30,064 $ — $ (26 ) $ 30,038 Municipal bonds 8,139 51 (112 ) 8,078 Commercial paper 26,006 — — 26,006 Total marketable securities $ 64,209 $ 51 $ (138 ) $ 64,122 February 28, 2015 Municipal bonds $ 10,973 $ 127 $ (118 ) $ 10,982 Total marketable securities $ 10,973 $ 127 $ (118 ) $ 10,982 As of August 29, 2015 , available for sale securities with a fair value of $1.2 million have been in a continuous unrealized loss position for more than 12 months, with unrea lized losses of $0.1 million . In the current year, the Company invested in a mutual fund holding government short-term securities and commercial paper as a means of deploying excess cash generated from operations while preserving liquidity. The Company’s wholly-owned insurance subsidiary, Prism Assurance, Ltd. (Prism), holds our municipal bonds. Prism insures a portion of the Company’s workers’ compensation, general liability and automobile liability risks using reinsurance agreements to meet statutory requirements. The reinsurance carrier requires Prism to maintain fixed-maturity investments, which are generally high-quality municipal bonds, for the purpose of providing collateral for Prism’s obligations under the reinsurance agreement. The Company tests for other-than-temporary losses on a quarterly basis and considers the unrealized losses indicated above to be temporary in nature. The Company intends to hold the investments until it can recover the full principal amount, and has the ability to do so based on other sources of liquidity. The Company expects such recoveries to occur prior to the contractual maturities. The amortized cost and estimated fair values of municipal bonds and commercial paper at August 29, 2015 , by contractual maturity, are shown below. Expected maturities may differ from contractual maturities, as borrowers may have the right to call or prepay obligations with or without penalty. (In thousands) Amortized Cost Estimated Fair Value Due within one year $ 26,090 $ 26,091 Due after one year through five years 3,942 3,850 Due after five years through 10 years 4,113 4,143 Due after 10 years through 15 years — — Total $ 34,145 $ 34,084 Gross realized gains and losses were not significant during the first six -months of fiscal 2016 or fiscal 2015 .</t>
  </si>
  <si>
    <t>Fair Value Measurements</t>
  </si>
  <si>
    <t>Fair Value Disclosures [Abstract]</t>
  </si>
  <si>
    <t>Fair Value Measurements Financial assets and liabilities are classified in the fair value hierarchy based on the lowest level input that is significant to the fair value measurement: Level 1 (unadjusted quoted prices in active markets for identical assets or liabilities); Level 2 (observable market inputs, other than quoted prices included in Level 1); and Level 3 (unobservable inputs that cannot be corroborated by observable market data). The Company does not have any Level 3 assets or liabilities. Financial assets measured at fair value on a recurring basis as of August 29, 2015 and February 28, 2015 , are summarized below: (In thousands) Quoted Prices in Active Markets (Level 1) Other Observable Inputs (Level 2) Total Fair Value August 29, 2015 Cash equivalents Money market funds $ 20,417 $ — $ 20,417 Short-term securities Mutual funds $ 30,038 $ — $ 30,038 Commercial paper — 26,006 26,006 Municipal bonds — 85 85 Total short-term securities $ 30,038 $ 26,091 $ 56,129 Long-term securities Municipal bonds $ — $ 7,993 $ 7,993 Total long-term securities $ — $ 7,993 $ 7,993 Total assets at fair value $ 50,455 $ 34,084 $ 84,539 February 28, 2015 Cash equivalents Money market funds $ 34,386 $ — $ 34,386 Short-term securities Municipal bonds $ — $ 327 $ 327 Long-term securities Mutual funds $ 305 $ — $ 305 Municipal bonds — 10,655 10,655 Total assets at fair value $ 34,691 $ 10,982 $ 45,673 The following methods were used to estimate the fair value of each class of financial instrument: Cash equivalents Cash equivalents consisted of highly liquid investments with an original maturity of three months or less. Fair value was determined based on quoted prices for identical assets in active markets. Short- and long-term securities Mutual funds were measured at fair value based on quoted prices in active markets. Commercial paper was measured using inputs based on quoted prices for similar instruments in active markets. Municipal bonds were measured at fair value based on market prices from recent trades of similar securities and are classified as short-term or long-term based on maturity date.</t>
  </si>
  <si>
    <t>Goodwill and Other Identifiable Intangible Assets</t>
  </si>
  <si>
    <t>Goodwill and Intangible Assets Disclosure [Abstract]</t>
  </si>
  <si>
    <t>Goodwill and Other Identifiable Intangible Assets The carrying amount of goodwill attributable to each business segment is below: (In thousands) Architectural Glass Architectural Services Architectural Framing Systems Large-Scale Optical Total Balance at March 1, 2014 $ 26,628 $ 1,120 $ 39,716 $ 10,557 $ 78,021 Foreign currency translation (273 ) — (1,891 ) — (2,164 ) Balance at February 28, 2015 26,355 1,120 37,825 10,557 75,857 Foreign currency translation (317 ) — (826 ) — (1,143 ) Balance at August 29, 2015 $ 26,038 $ 1,120 $ 36,999 $ 10,557 $ 74,714 The following tables provide the gross carrying amount of other intangible assets and related accumulated amortization: August 29, 2015 (In thousands) Gross Carrying Amount Accumulated Amortization Foreign Currency Translation Net Definite-lived intangible assets: Debt issue costs $ 3,677 $ (2,659 ) $ — $ 1,018 Non-compete agreements 6,673 (6,372 ) (10 ) 291 Customer relationships 24,174 (12,256 ) (704 ) 11,214 Trademarks and other intangibles 8,063 (3,073 ) (194 ) 4,796 Total definite-lived intangible assets $ 42,587 $ (24,360 ) $ (908 ) $ 17,319 Indefinite-lived intangible assets: Trademarks 4,239 — (231 ) 4,008 Total intangible assets $ 46,826 $ (24,360 ) $ (1,139 ) $ 21,327 February 28, 2015 (In thousands) Gross Carrying Amount Accumulated Amortization Foreign Currency Translation Net Definite-lived intangible assets: Debt issue costs $ 3,668 $ (2,560 ) $ — $ 1,108 Non-compete agreements 6,690 (6,364 ) (10 ) 316 Customer relationships 25,677 (11,932 ) (1,315 ) 12,430 Trademarks and other intangibles 8,275 (2,920 ) (168 ) 5,187 Total definite-lived intangible assets $ 44,310 $ (23,776 ) $ (1,493 ) $ 19,041 Indefinite-lived intangible assets: Trademarks 4,768 — (529 ) 4,239 Total intangible assets $ 49,078 $ (23,776 ) $ (2,022 ) $ 23,280 Amortization expense on the definite-lived intangible assets was $0.9 million and $1.1 million for the six -month periods ended August 29, 2015 and August 30, 2014 , respectively. The amortization expense associated with the debt issue costs is included in interest expense, while the remainder is in selling, general and administrative expenses in the consolidated results of operations. At August 29, 2015 , the estimated future amortization expense for definite-lived intangible assets is as follows: (In thousands) Remainder of Fiscal 2016 Fiscal 2017 Fiscal 2018 Fiscal 2019 Fiscal 2020 Estimated amortization expense $ 872 $ 1,668 $ 1,653 $ 1,651 $ 1,629</t>
  </si>
  <si>
    <t>Debt</t>
  </si>
  <si>
    <t>Debt Disclosure [Abstract]</t>
  </si>
  <si>
    <t>Debt Debt at August 29, 2015 consists of $20.4 million of industrial revenue bonds, $0.9 million on a Canadian revolving credit facility and $0.2 million of other debt. The industrial revenue bonds mature in fiscal years 2021 through 2043, borrowings under our U.S. revolving facility mature in fiscal 2020 and the other debt matures in fiscal years 2016 through 2021. The fair value of the industrial revenue bonds and revolving credit facility borrowings approximates carrying value at August 29, 2015 , due to the variable interest rates on these instruments. The bonds are classified as Level 2 within the fair value hierarchy described in Note 7. The Company maintains a $125.0 million committed revolving credit facility that expires in December 2019 . No borrowings were outstanding under the facility as of August 29, 2015 or February 28, 2015 . This credit facility requires the Company to maintain a debt-to-EBITDA ratio of not more than 3.00 . This ratio is computed quarterly, with EBITDA computed on a rolling four-quarter basis. The Company’s ratio was 0.19 at August 29, 2015 . The credit facility also requires the Company to maintain a minimum level of net worth, as defined in the credit facility, based on certain quarterly financial calculations. The minimum required net worth computed in accordance with the credit facility at August 29, 2015 was $338.3 million , whereas the Company’s net worth as defined in the credit facility was $401.6 million . If the Company is not in compliance with either of these covenants, the lenders may terminate the commitment and/or declare any loan then outstanding to be immediately due and payable. At August 29, 2015 , the Company was in compliance with the financial covenants of the credit facility. We also maintain a Canadian dollar $4.0 million revolving demand facility available to our Canadian operation. Borrowings under the facility are made available at the sole discretion of the lender and are payable on demand, with interest at rates specified in the credit agreement. The Company classifies any outstanding balances under this demand facility as long-term debt, as outstanding amounts can be refinanced through our committed revolving credit facility. As of August 29, 2015 , $0.9 million was outstanding under this facility. No borrowings were outstanding under this facility as of February 28, 2015 . Interest payments were $0.3 million for each of the six months ended August 29, 2015 and August 30, 2014 , and primarily relate to fees associated with our revolving credit facility.</t>
  </si>
  <si>
    <t>Employee Benefit Plans</t>
  </si>
  <si>
    <t>Compensation and Retirement Disclosure [Abstract]</t>
  </si>
  <si>
    <t>Employee Benefit Plans Pension Plans The Company sponsors an unfunded Officers’ Supplemental Executive Retirement Plan for the benefit of certain executives and a defined-benefit pension plan, the Tubelite, Inc. Hourly Employees’ Pension Plan. Components of net periodic benefit cost are as follows: Three Months Ended Six Months Ended (In thousands) August 29, August 30, August 29, August 30, Interest cost $ 142 $ 138 $ 284 $ 276 Expected return on assets (34 ) (43 ) (68 ) (86 ) Amortization of unrecognized net loss 62 44 124 88 Net periodic benefit cost $ 170 $ 139 $ 340 $ 278</t>
  </si>
  <si>
    <t>Income Taxes</t>
  </si>
  <si>
    <t>Income Tax Disclosure [Abstract]</t>
  </si>
  <si>
    <t>Income Taxes The Company files income tax returns in the U.S. federal jurisdiction, various U.S. state jurisdictions, Canada, Brazil and other international jurisdictions. The Company is no longer subject to U.S. federal tax examinations for years prior to fiscal 2012, or U.S. state and local income tax examinations for years prior to fiscal 2009. The Company is not currently under U.S. federal examination for years subsequent to fiscal year 2011, and there is very limited audit activity of the Company’s income tax returns in U.S. state jurisdictions or international jurisdictions. The total liability for unrecognized tax benefits at August 29, 2015 and February 28, 2015 was approximately $5.2 million and $5.0 million , respectively. The Company records the impact of penalties and interest related to unrecognized tax benefits in income tax expense, which is consistent with past practices. The total liability for unrecognized tax benefits is expected to decrease by approximately $0.6 million during the next 12 months due to lapsing of statutes.</t>
  </si>
  <si>
    <t>Commitments and Contingent Liabilities</t>
  </si>
  <si>
    <t>Commitments and Contingencies Disclosure [Abstract]</t>
  </si>
  <si>
    <t>Commitments and Contingent Liabilities Operating lease commitments. As of August 29, 2015 , the Company was obligated under non-cancelable operating leases for buildings and equipment. Certain leases provide for increased rentals based upon increases in real estate taxes or operating costs. Future minimum rental payments under non-cancelable operating leases are: (In thousands) Remainder of Fiscal 2016 Fiscal 2017 Fiscal 2018 Fiscal 2019 Fiscal 2020 Thereafter Total Total minimum payments $ 4,785 $ 8,076 $ 7,308 $ 6,554 $ 5,189 $ 4,057 $ 35,969 Bond commitments. In the ordinary course of business, predominantly in the Company’s Architectural Services business, the Company is required to provide surety or performance bonds that commit payments to its customers for any non-performance by the Company. At August 29, 2015 , $123.7 million of the Company’s backlog was bonded by performance bonds with a face value of $322.1 million . Performance bonds do not have stated expiration dates, as the Company is released from the bonds upon completion of the contract. The Company has never been required to make any payments related to these performance bonds with respect to any of its current portfolio of businesses. Warranties. The Company accrues for warranty and claim costs as a percentage of sales based on historical trends and for specific sales credits as they become known and estimable. Actual warranty and claim costs are deducted from the accrual when paid. Factors that could have an impact on the warranty accrual in any given period include the following: changes in manufacturing quality, shifts in product mix and any significant changes in sales volume. The Company’s warranty and claim accruals are detailed below. Six Months Ended (In thousands) August 29, August 30, Balance at beginning of period $ 11,275 $ 11,978 Additional accruals 3,205 1,975 Claims paid (2,266 ) (3,338 ) Balance at end of period $ 12,214 $ 10,615 Letters of credit. At August 29, 2015 , the Company had ongoing letters of credit related to its construction contracts and certain industrial revenue bonds. The total value of letters of credit under which the Company was obligated as of August 29, 2015 was approximately $23.5 million , all of which have been issued under the credit facility. The Company’s total availability under its $125.0 million credit facility is reduced by borrowings under the facility and also by letters of credit issued under the facility. Purchase obligations. The Company has purchase obligations for raw material commitments and capital expenditures. As of August 29, 2015 , these obligations totaled $134.8 million . Litigation. The Company is a party to various legal proceedings incidental to its normal operating activities. In particular, like others in the construction supply and services industry, the Company’s construction supply and services businesses are routinely involved in various disputes and claims arising out of construction projects, sometimes involving significant monetary damages or product replacement. The Company is also subject to litigation arising out of employment practices, workers compensation, general liability and automobile claims. Although it is very difficult to accurately predict the outcome of such proceedings, facts currently available indicate that no such claims will result in losses that would have a material adverse effect on the results of operations, cash flows or financial condition of the Company.</t>
  </si>
  <si>
    <t>Segment Information</t>
  </si>
  <si>
    <t>Segment Reporting [Abstract]</t>
  </si>
  <si>
    <t>Segment Information The Company has four reporting segments: Architectural Glass, Architectural Services, Architectural Framing Systems and Large-Scale Optical (LSO). • The Architectural Glass segment fabricates coated, high-performance glass used in customized window and wall systems comprising the outside skin of commercial, institutional and high-end multi-family residential buildings. • The Architectural Services segment designs, engineers, fabricates and installs the walls of glass, windows and other curtainwall products making up the outside skin of commercial and institutional buildings. • The Architectural Framing Systems segment designs, engineers, fabricates and finishes the aluminum frames used in customized aluminum and glass window, curtainwall, storefront and entrance systems comprising the outside skin and entrances of commercial, institutional and high-end multi-family residential buildings. The Company has aggregated four operating segments into the Architectural Framing Systems reporting segment based upon their similar products, customers, distribution methods, production processes and economic characteristics. • The LSO segment manufactures value-added glass and acrylic products for the custom picture framing and fine art markets. Three Months Ended Six Months Ended (In thousands) August 29, August 30, August 29, August 30, Net sales from operations Architectural Glass $ 92,433 $ 84,236 $ 193,608 $ 163,870 Architectural Services 52,197 59,352 107,849 110,967 Architectural Framing Systems 80,671 76,736 152,571 140,958 Large-Scale Optical 22,444 19,363 42,663 39,423 Intersegment eliminations (6,991 ) (7,742 ) (15,975 ) (12,390 ) Net sales $ 240,754 $ 231,945 $ 480,716 $ 442,828 Operating income (loss) from operations Architectural Glass $ 6,738 $ 3,299 $ 15,021 $ 6,099 Architectural Services 1,419 1,772 2,361 1,956 Architectural Framing Systems 9,692 7,446 14,953 9,377 Large-Scale Optical 5,642 4,147 10,512 8,111 Corporate and other (1,068 ) (1,168 ) (2,200 ) (2,230 ) Operating income $ 22,423 $ 15,496 $ 40,647 $ 23,313 Due to the varying combinations and integration of individual window, storefront and curtainwall systems, the Company has determined that it is impractical to report product revenues generated by class of product beyond the segment revenues currently reported.</t>
  </si>
  <si>
    <t>Stock-Based Compensation (Tables)</t>
  </si>
  <si>
    <t>Award transactions on stock options</t>
  </si>
  <si>
    <t>The following table summarizes the award transactions for the six months ended August 29, 2015 : Options/SARs Outstanding Number of Shares Weighted Average Exercise Price Weighted Average Remaining Contractual Life Aggregate Intrinsic Value Outstanding at February 28, 2015 624,095 $ 11.92 Awards exercised (191,942 ) 11.33 Awards canceled — — Outstanding and exercisable at August 29, 2015 432,153 $ 12.18 4.8 Years $ 16,700,052</t>
  </si>
  <si>
    <t>Nonvested share award transactions</t>
  </si>
  <si>
    <t>The following table summarizes the nonvested share award transactions, including nonvested share units, for the six months ended August 29, 2015 : Nonvested Shares and Units Number of Shares and Units Weighted Average Grant Date Fair Value Nonvested at February 28, 2015 400,708 $ 23.49 Granted 108,174 53.98 Vested (230,707 ) 21.07 Canceled (3,132 ) 34.17 Nonvested at August 29, 2015 275,043 $ 37.39</t>
  </si>
  <si>
    <t>Earnings per Share (Tables)</t>
  </si>
  <si>
    <t>Reconciliation of basic and diluted earnings per share</t>
  </si>
  <si>
    <t>The following table presents a reconciliation of the denominators used in the computation of basic and diluted earnings per share: Three Months Ended Six Months Ended (In thousands, except per share data) August 29, August 30, August 29, August 30, Basic earnings per share – weighted average common shares outstanding 29,187 28,774 29,116 28,776 Weighted average effect of nonvested share grants and assumed exercise of stock options 305 532 370 569 Diluted earnings per share – weighted average common shares and potential common shares outstanding 29,492 29,306 29,486 29,345 Earnings per share – basic $ 0.51 $ 0.59 $ 0.92 $ 0.80 Earnings per share – diluted 0.50 0.57 0.91 0.78</t>
  </si>
  <si>
    <t>Inventories (Tables)</t>
  </si>
  <si>
    <t>Components of inventories</t>
  </si>
  <si>
    <t>(In thousands) August 29, February 28, Raw materials $ 19,266 $ 19,761 Work-in-process 12,861 14,385 Finished goods 22,561 23,076 Costs and earnings in excess of billings on uncompleted contracts 4,988 4,186 Total inventories $ 59,676 $ 61,408</t>
  </si>
  <si>
    <t>Marketable Securities (Tables)</t>
  </si>
  <si>
    <t>Amortized cost, gross unrealized gains and losses, and estimated fair values of investments available for sale</t>
  </si>
  <si>
    <t>Marketable securities available for sale at August 29, 2015 and February 28, 2015 , were as follows: (In thousands) Amortized Cost Gross Unrealized Gains Gross Unrealized Losses Estimated Fair Value August 29, 2015 Mutual fund $ 30,064 $ — $ (26 ) $ 30,038 Municipal bonds 8,139 51 (112 ) 8,078 Commercial paper 26,006 — — 26,006 Total marketable securities $ 64,209 $ 51 $ (138 ) $ 64,122 February 28, 2015 Municipal bonds $ 10,973 $ 127 $ (118 ) $ 10,982 Total marketable securities $ 10,973 $ 127 $ (118 ) $ 10,982</t>
  </si>
  <si>
    <t>Schedule of amortized cost and estimated fair values of investments by contractual maturity</t>
  </si>
  <si>
    <t>The amortized cost and estimated fair values of municipal bonds and commercial paper at August 29, 2015 , by contractual maturity, are shown below. Expected maturities may differ from contractual maturities, as borrowers may have the right to call or prepay obligations with or without penalty. (In thousands) Amortized Cost Estimated Fair Value Due within one year $ 26,090 $ 26,091 Due after one year through five years 3,942 3,850 Due after five years through 10 years 4,113 4,143 Due after 10 years through 15 years — — Total $ 34,145 $ 34,084</t>
  </si>
  <si>
    <t>Fair Value Measurements (Tables)</t>
  </si>
  <si>
    <t>Financial assets and liabilities measured at fair value</t>
  </si>
  <si>
    <t>Financial assets measured at fair value on a recurring basis as of August 29, 2015 and February 28, 2015 , are summarized below: (In thousands) Quoted Prices in Active Markets (Level 1) Other Observable Inputs (Level 2) Total Fair Value August 29, 2015 Cash equivalents Money market funds $ 20,417 $ — $ 20,417 Short-term securities Mutual funds $ 30,038 $ — $ 30,038 Commercial paper — 26,006 26,006 Municipal bonds — 85 85 Total short-term securities $ 30,038 $ 26,091 $ 56,129 Long-term securities Municipal bonds $ — $ 7,993 $ 7,993 Total long-term securities $ — $ 7,993 $ 7,993 Total assets at fair value $ 50,455 $ 34,084 $ 84,539 February 28, 2015 Cash equivalents Money market funds $ 34,386 $ — $ 34,386 Short-term securities Municipal bonds $ — $ 327 $ 327 Long-term securities Mutual funds $ 305 $ — $ 305 Municipal bonds — 10,655 10,655 Total assets at fair value $ 34,691 $ 10,982 $ 45,673</t>
  </si>
  <si>
    <t>Goodwill and Other Identifiable Intangible Assets (Tables)</t>
  </si>
  <si>
    <t>Schedule of goodwill attributable to each business segment</t>
  </si>
  <si>
    <t>The carrying amount of goodwill attributable to each business segment is below: (In thousands) Architectural Glass Architectural Services Architectural Framing Systems Large-Scale Optical Total Balance at March 1, 2014 $ 26,628 $ 1,120 $ 39,716 $ 10,557 $ 78,021 Foreign currency translation (273 ) — (1,891 ) — (2,164 ) Balance at February 28, 2015 26,355 1,120 37,825 10,557 75,857 Foreign currency translation (317 ) — (826 ) — (1,143 ) Balance at August 29, 2015 $ 26,038 $ 1,120 $ 36,999 $ 10,557 $ 74,714</t>
  </si>
  <si>
    <t>Schedule of finite lived intangible assets</t>
  </si>
  <si>
    <t>The following tables provide the gross carrying amount of other intangible assets and related accumulated amortization: August 29, 2015 (In thousands) Gross Carrying Amount Accumulated Amortization Foreign Currency Translation Net Definite-lived intangible assets: Debt issue costs $ 3,677 $ (2,659 ) $ — $ 1,018 Non-compete agreements 6,673 (6,372 ) (10 ) 291 Customer relationships 24,174 (12,256 ) (704 ) 11,214 Trademarks and other intangibles 8,063 (3,073 ) (194 ) 4,796 Total definite-lived intangible assets $ 42,587 $ (24,360 ) $ (908 ) $ 17,319 Indefinite-lived intangible assets: Trademarks 4,239 — (231 ) 4,008 Total intangible assets $ 46,826 $ (24,360 ) $ (1,139 ) $ 21,327 February 28, 2015 (In thousands) Gross Carrying Amount Accumulated Amortization Foreign Currency Translation Net Definite-lived intangible assets: Debt issue costs $ 3,668 $ (2,560 ) $ — $ 1,108 Non-compete agreements 6,690 (6,364 ) (10 ) 316 Customer relationships 25,677 (11,932 ) (1,315 ) 12,430 Trademarks and other intangibles 8,275 (2,920 ) (168 ) 5,187 Total definite-lived intangible assets $ 44,310 $ (23,776 ) $ (1,493 ) $ 19,041 Indefinite-lived intangible assets: Trademarks 4,768 — (529 ) 4,239 Total intangible assets $ 49,078 $ (23,776 ) $ (2,022 ) $ 23,280</t>
  </si>
  <si>
    <t>Schedule of estimated future amortization expense for identifiable intangible assets</t>
  </si>
  <si>
    <t>At August 29, 2015 , the estimated future amortization expense for definite-lived intangible assets is as follows: (In thousands) Remainder of Fiscal 2016 Fiscal 2017 Fiscal 2018 Fiscal 2019 Fiscal 2020 Estimated amortization expense $ 872 $ 1,668 $ 1,653 $ 1,651 $ 1,629</t>
  </si>
  <si>
    <t>Employee Benefit Plans (Tables)</t>
  </si>
  <si>
    <t>Components of net periodic benefit cost</t>
  </si>
  <si>
    <t>Components of net periodic benefit cost are as follows: Three Months Ended Six Months Ended (In thousands) August 29, August 30, August 29, August 30, Interest cost $ 142 $ 138 $ 284 $ 276 Expected return on assets (34 ) (43 ) (68 ) (86 ) Amortization of unrecognized net loss 62 44 124 88 Net periodic benefit cost $ 170 $ 139 $ 340 $ 278</t>
  </si>
  <si>
    <t>Commitments and Contingent Liabilities (Tables)</t>
  </si>
  <si>
    <t>Future minimum rental payments under noncancelable operating leases</t>
  </si>
  <si>
    <t>Future minimum rental payments under non-cancelable operating leases are: (In thousands) Remainder of Fiscal 2016 Fiscal 2017 Fiscal 2018 Fiscal 2019 Fiscal 2020 Thereafter Total Total minimum payments $ 4,785 $ 8,076 $ 7,308 $ 6,554 $ 5,189 $ 4,057 $ 35,969</t>
  </si>
  <si>
    <t>Guarantees and warranties</t>
  </si>
  <si>
    <t>The Company’s warranty and claim accruals are detailed below. Six Months Ended (In thousands) August 29, August 30, Balance at beginning of period $ 11,275 $ 11,978 Additional accruals 3,205 1,975 Claims paid (2,266 ) (3,338 ) Balance at end of period $ 12,214 $ 10,615</t>
  </si>
  <si>
    <t>Segment Information (Tables)</t>
  </si>
  <si>
    <t>Sales and operating income data</t>
  </si>
  <si>
    <t xml:space="preserve"> Three Months Ended Six Months Ended (In thousands) August 29, August 30, August 29, August 30, Net sales from operations Architectural Glass $ 92,433 $ 84,236 $ 193,608 $ 163,870 Architectural Services 52,197 59,352 107,849 110,967 Architectural Framing Systems 80,671 76,736 152,571 140,958 Large-Scale Optical 22,444 19,363 42,663 39,423 Intersegment eliminations (6,991 ) (7,742 ) (15,975 ) (12,390 ) Net sales $ 240,754 $ 231,945 $ 480,716 $ 442,828 Operating income (loss) from operations Architectural Glass $ 6,738 $ 3,299 $ 15,021 $ 6,099 Architectural Services 1,419 1,772 2,361 1,956 Architectural Framing Systems 9,692 7,446 14,953 9,377 Large-Scale Optical 5,642 4,147 10,512 8,111 Corporate and other (1,068 ) (1,168 ) (2,200 ) (2,230 ) Operating income $ 22,423 $ 15,496 $ 40,647 $ 23,313</t>
  </si>
  <si>
    <t>Stock-Based Compensation (Details 1) - USD ($)</t>
  </si>
  <si>
    <t>May. 30, 2015</t>
  </si>
  <si>
    <t>Share-based Compensation, Shares Authorized under Stock Option Plans, Exercise Price Range, Number of Exercisable Options</t>
  </si>
  <si>
    <t>Outstanding, Beginning</t>
  </si>
  <si>
    <t>Outstanding shares awards exercised</t>
  </si>
  <si>
    <t>Outstanding shares awards canceled</t>
  </si>
  <si>
    <t>Outstanding, Ending</t>
  </si>
  <si>
    <t>Share-based Compensation Arrangement by Share-based Payment Award, Equity Instruments Other than Options, Forfeited in Period</t>
  </si>
  <si>
    <t>Award transactions on stock options, Weighted Average Exercise Price [Roll Forward]</t>
  </si>
  <si>
    <t>Weighted average exercise price, Beginning</t>
  </si>
  <si>
    <t>Weighted average exercise price, Awards exercised</t>
  </si>
  <si>
    <t>Weighted average exercise price, Awards canceled</t>
  </si>
  <si>
    <t>Weighted average exercise price, Ending</t>
  </si>
  <si>
    <t>Weighted average remaining contractual life, Outstanding</t>
  </si>
  <si>
    <t>4 years 9 months</t>
  </si>
  <si>
    <t>Aggregate intrinsic value, Outstanding</t>
  </si>
  <si>
    <t>Stock-Based Compensation (Details 2)</t>
  </si>
  <si>
    <t>Aug. 29, 2015$ / sharesshares</t>
  </si>
  <si>
    <t>Nonvested Number, Beginning | shares</t>
  </si>
  <si>
    <t>Number of shares, Granted | shares</t>
  </si>
  <si>
    <t>Number of shares, Vested | shares</t>
  </si>
  <si>
    <t>Number of shares, Canceled | shares</t>
  </si>
  <si>
    <t>Nonvested Number, Ending | shares</t>
  </si>
  <si>
    <t>Nonvested share award transactions, Weighted Average Grant Date Fair Value [Roll Forward]</t>
  </si>
  <si>
    <t>Weighted average grant date fair value, Beginning</t>
  </si>
  <si>
    <t>Weighted average grant date fair value, Granted</t>
  </si>
  <si>
    <t>Weighted average grant date fair value, Vested</t>
  </si>
  <si>
    <t>Weighted average grant date fair value, Canceled</t>
  </si>
  <si>
    <t>Weighted average grant date fair value, Ending</t>
  </si>
  <si>
    <t>Stock-Based Compensation (Details Textual) - USD ($) $ in Thousands</t>
  </si>
  <si>
    <t>Share-based Compensation Arrangement by Share-based Payment Award [Line Items]</t>
  </si>
  <si>
    <t>Share-based Compensation</t>
  </si>
  <si>
    <t>Cash proceeds from exercise of stock options</t>
  </si>
  <si>
    <t>Aggregate intrinsic value of securities</t>
  </si>
  <si>
    <t>Total unrecognized compensation cost related to nonvested share</t>
  </si>
  <si>
    <t>Restricted Stock [Member]</t>
  </si>
  <si>
    <t>Weighted average period, Nonvested</t>
  </si>
  <si>
    <t>24 months</t>
  </si>
  <si>
    <t>Total fair value of shares vested</t>
  </si>
  <si>
    <t>Earnings per Share (Details) - $ / shares shares in Thousands</t>
  </si>
  <si>
    <t>Basic earnings per share - weighted common shares outstanding</t>
  </si>
  <si>
    <t>Incremental Common Shares Attributable to Share-based Payment Arrangements</t>
  </si>
  <si>
    <t>Weighted Average Number of Shares Outstanding, Diluted</t>
  </si>
  <si>
    <t>Stock options excluded from the calculation of earnings per share because the exercise price was greater than the average market price of the common shares</t>
  </si>
  <si>
    <t>Inventories (Details) - USD ($) $ in Thousands</t>
  </si>
  <si>
    <t>Raw materials</t>
  </si>
  <si>
    <t>Work-in-process</t>
  </si>
  <si>
    <t>Finished goods</t>
  </si>
  <si>
    <t>Costs and earnings in excess of billings on uncompleted contracts</t>
  </si>
  <si>
    <t>Total inventories</t>
  </si>
  <si>
    <t>Marketable Securities (Details) - USD ($) $ in Thousands</t>
  </si>
  <si>
    <t>Schedule of Available-for-sale Securities [Line Items]</t>
  </si>
  <si>
    <t>Amortized Cost</t>
  </si>
  <si>
    <t>Gross Unrealized Gains</t>
  </si>
  <si>
    <t>Gross Unrealized Losses</t>
  </si>
  <si>
    <t>Estimated Market Value, Total</t>
  </si>
  <si>
    <t>Available-for-sale Securities</t>
  </si>
  <si>
    <t>Mutual Fund [Member]</t>
  </si>
  <si>
    <t>Municipal bonds [Member]</t>
  </si>
  <si>
    <t>Commercial Paper [Member]</t>
  </si>
  <si>
    <t>Marketable Securities (Details 2) $ in Thousands</t>
  </si>
  <si>
    <t>Aug. 29, 2015USD ($)</t>
  </si>
  <si>
    <t>Amortized Cost, Due within one year</t>
  </si>
  <si>
    <t>Amortized Cost, Due after one year through five years</t>
  </si>
  <si>
    <t>Amortized Cost, Due after five years through 10 years</t>
  </si>
  <si>
    <t>Amortized Cost, Due after 10 years through 15 years</t>
  </si>
  <si>
    <t>Amortized Cost, Total</t>
  </si>
  <si>
    <t>Estimated Market Value, Due within one year</t>
  </si>
  <si>
    <t>Estimated Market Value, Due after one year through five years</t>
  </si>
  <si>
    <t>Estimated Market Value, Due after five years through 10 years</t>
  </si>
  <si>
    <t>Estimated Market Value, Due after 10 years through 15 years</t>
  </si>
  <si>
    <t>Marketable Securities (Details Textual) $ in Millions</t>
  </si>
  <si>
    <t>Available-for-sale Securities, Continuous Unrealized Loss Position, 12 Months or Longer, Accumulated Loss</t>
  </si>
  <si>
    <t>Greater Than or Equal to 12 Months, Fair Value</t>
  </si>
  <si>
    <t>Fair Value Measurements (Details) - USD ($) $ in Thousands</t>
  </si>
  <si>
    <t>Cash equivalents</t>
  </si>
  <si>
    <t>Available-for-sale Securities, Current</t>
  </si>
  <si>
    <t>Available-for-sale Securities, Noncurrent</t>
  </si>
  <si>
    <t>Total assets at fair value</t>
  </si>
  <si>
    <t>Money market funds [Member]</t>
  </si>
  <si>
    <t>Total cash equivalents</t>
  </si>
  <si>
    <t>Quoted Prices in Active Markets (Level 1) [Member]</t>
  </si>
  <si>
    <t>Quoted Prices in Active Markets (Level 1) [Member] | Money market funds [Member]</t>
  </si>
  <si>
    <t>Other Observable Inputs (Level 2) [Member]</t>
  </si>
  <si>
    <t>Other Observable Inputs (Level 2) [Member] | Money market funds [Member]</t>
  </si>
  <si>
    <t>Mutual funds [Member]</t>
  </si>
  <si>
    <t>Mutual funds [Member] | Quoted Prices in Active Markets (Level 1) [Member]</t>
  </si>
  <si>
    <t>Mutual funds [Member] | Other Observable Inputs (Level 2) [Member]</t>
  </si>
  <si>
    <t>Money market funds [Member] | Quoted Prices in Active Markets (Level 1) [Member]</t>
  </si>
  <si>
    <t>Money market funds [Member] | Other Observable Inputs (Level 2) [Member]</t>
  </si>
  <si>
    <t>Commercial Paper [Member] | Quoted Prices in Active Markets (Level 1) [Member]</t>
  </si>
  <si>
    <t>Commercial Paper [Member] | Other Observable Inputs (Level 2) [Member]</t>
  </si>
  <si>
    <t>Municipal bonds [Member] | Quoted Prices in Active Markets (Level 1) [Member]</t>
  </si>
  <si>
    <t>Municipal bonds [Member] | Other Observable Inputs (Level 2) [Member]</t>
  </si>
  <si>
    <t>Goodwill and Other Identifiable Intangible Assets (Details) - USD ($) $ in Thousands</t>
  </si>
  <si>
    <t>12 Months Ended</t>
  </si>
  <si>
    <t>Goodwill, Beginning</t>
  </si>
  <si>
    <t>Foreign currency translation</t>
  </si>
  <si>
    <t>Goodwill, Ending</t>
  </si>
  <si>
    <t>Architectural Glass [Member]</t>
  </si>
  <si>
    <t>Architectural Services segment [Member]</t>
  </si>
  <si>
    <t>Architectural Framing Systems Segment [Member]</t>
  </si>
  <si>
    <t>Large-Scale Optical [Member]</t>
  </si>
  <si>
    <t>Goodwill and Other Identifiable Intangible Assets (Details 1) - USD ($) $ in Thousands</t>
  </si>
  <si>
    <t>Schedule of finite lived identifiable intangible assets</t>
  </si>
  <si>
    <t>Gross Carrying Amount</t>
  </si>
  <si>
    <t>Accumulated Amortization</t>
  </si>
  <si>
    <t>Foreign Currency Translation</t>
  </si>
  <si>
    <t>Net</t>
  </si>
  <si>
    <t>Intangible Assets, Gross (Excluding Goodwill)</t>
  </si>
  <si>
    <t>Intangible Assets Accumulated Amortization</t>
  </si>
  <si>
    <t>Intangible Assets Foreign Currency Translation</t>
  </si>
  <si>
    <t>Intangible Assets, Net (Excluding Goodwill)</t>
  </si>
  <si>
    <t>Debt issue costs [Member]</t>
  </si>
  <si>
    <t>Noncompete Agreements [Member]</t>
  </si>
  <si>
    <t>Customer Relationships [Member]</t>
  </si>
  <si>
    <t>Trademarks [Member]</t>
  </si>
  <si>
    <t>Indefinite-Lived Intangible Assets (Excluding Goodwill)</t>
  </si>
  <si>
    <t>Indefinite-lived Intangible Assets, Translation Adjustments</t>
  </si>
  <si>
    <t>Indefinite-lived Intangible Assets (Excluding Goodwill), Net of translation adjustments</t>
  </si>
  <si>
    <t>Goodwill and Other Identifiable Intangible Assets (Details 2) $ in Thousands</t>
  </si>
  <si>
    <t>Estimated amortization expense, Remainder of Fiscal 2015</t>
  </si>
  <si>
    <t>Estimated amortization expense, Fiscal 2016</t>
  </si>
  <si>
    <t>Estimated amortization expense, Fiscal 2017</t>
  </si>
  <si>
    <t>Estimated amortization expense, Fiscal 2018</t>
  </si>
  <si>
    <t>Estimated amortization expense, Fiscal 2019</t>
  </si>
  <si>
    <t>Goodwill and Other Identifiable Intangible Assets (Details Textual) - USD ($) $ in Millions</t>
  </si>
  <si>
    <t>Goodwill and Other Identifiable Intangible Assets (Textual) [Abstract]</t>
  </si>
  <si>
    <t>Amortization expense on identifiable intangible assets</t>
  </si>
  <si>
    <t>Debt (Details) CAD in Thousands, $ in Thousands</t>
  </si>
  <si>
    <t>Aug. 30, 2014USD ($)</t>
  </si>
  <si>
    <t>Aug. 29, 2015CAD</t>
  </si>
  <si>
    <t>Feb. 28, 2015USD ($)</t>
  </si>
  <si>
    <t>Debt (Textual) [Abstract]</t>
  </si>
  <si>
    <t>Line of Credit Facility, Amount Outstanding</t>
  </si>
  <si>
    <t>Debt to Ebitda Ratio</t>
  </si>
  <si>
    <t>Minimum net worth required</t>
  </si>
  <si>
    <t>Net Worth</t>
  </si>
  <si>
    <t>Interest payments</t>
  </si>
  <si>
    <t>Maximum [Member]</t>
  </si>
  <si>
    <t>Revolving Credit Facility [Member]</t>
  </si>
  <si>
    <t>Line of Credit Facility, Maximum Borrowing Capacity</t>
  </si>
  <si>
    <t>Credit Facility [Domain]</t>
  </si>
  <si>
    <t>Line of Credit Facility, Maximum Borrowing Capacity | CAD</t>
  </si>
  <si>
    <t>Industrial Revenue Bonds [Member]</t>
  </si>
  <si>
    <t>Notes Payable, Other Payables [Member]</t>
  </si>
  <si>
    <t>Employee Benefit Plans (Details) - USD ($) $ in Thousands</t>
  </si>
  <si>
    <t>Interest cost</t>
  </si>
  <si>
    <t>Expected return on assets</t>
  </si>
  <si>
    <t>Amortization of unrecognized net loss</t>
  </si>
  <si>
    <t>Net periodic benefit cost</t>
  </si>
  <si>
    <t>Income Taxes (Details) - USD ($) $ in Millions</t>
  </si>
  <si>
    <t>Liability for uncertain tax positions, current and noncurrent</t>
  </si>
  <si>
    <t>UnrecognizedTaxBenefitsReductionsResultingFromSettlementsWithTaxingAuthoritiesAndLapseOfApplicableStatuteOfLimitations</t>
  </si>
  <si>
    <t>Commitments and Contingent Liabilities (Details) $ in Thousands</t>
  </si>
  <si>
    <t>Total minimum payments, Remainder of Fiscal 2015</t>
  </si>
  <si>
    <t>Total minimum payments, Fiscal 2016</t>
  </si>
  <si>
    <t>Total minimum payments, Fiscal 2017</t>
  </si>
  <si>
    <t>Total minimum payments, Fiscal 2018</t>
  </si>
  <si>
    <t>Total minimum payments, Fiscal 2019</t>
  </si>
  <si>
    <t>Total minimum payments, Thereafter</t>
  </si>
  <si>
    <t>Commitments and Contingent Liabilities (Details 1) - USD ($) $ in Thousands</t>
  </si>
  <si>
    <t>Balance at beginning of period</t>
  </si>
  <si>
    <t>Additional accruals</t>
  </si>
  <si>
    <t>Claims paid</t>
  </si>
  <si>
    <t>Balance at end of period</t>
  </si>
  <si>
    <t>Commitments and Contingent Liabilities (Details Textual) $ in Thousands</t>
  </si>
  <si>
    <t>Company's backlog bonded by performance bonds</t>
  </si>
  <si>
    <t>Face value of performance bonds</t>
  </si>
  <si>
    <t>Total value of letter of credit</t>
  </si>
  <si>
    <t>Purchase obligations</t>
  </si>
  <si>
    <t>Line of Credit Facility [Line Items]</t>
  </si>
  <si>
    <t>Segment Information Segment Information (Details Textual)</t>
  </si>
  <si>
    <t>May. 30, 2015Segment</t>
  </si>
  <si>
    <t>Aug. 29, 2015Reportable_Segment</t>
  </si>
  <si>
    <t>Segment Information [Abstract]</t>
  </si>
  <si>
    <t>Number of Reportable Segments</t>
  </si>
  <si>
    <t>Number of Operating Segments | Reportable_Segment</t>
  </si>
  <si>
    <t>Segment Information (Details) - USD ($) $ in Thousands</t>
  </si>
  <si>
    <t>Operating income (loss)</t>
  </si>
  <si>
    <t>Intersegment eliminations [Member]</t>
  </si>
  <si>
    <t>Corporate and other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CAD &quot;#,##0_);_(&quot;CAD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6845</v>
      </c>
    </row>
    <row r="6" spans="1:3">
      <c s="4" r="A6" t="s">
        <v>8</v>
      </c>
      <c s="4" r="B6" t="s">
        <v>9</v>
      </c>
    </row>
    <row r="7" spans="1:3">
      <c s="4" r="A7" t="s">
        <v>10</v>
      </c>
      <c s="4" r="B7" t="s">
        <v>11</v>
      </c>
    </row>
    <row r="8" spans="1:3">
      <c s="4" r="A8" t="s">
        <v>12</v>
      </c>
      <c s="4" r="B8" t="s">
        <v>13</v>
      </c>
    </row>
    <row r="9" spans="1:3">
      <c s="4" r="A9" t="s">
        <v>14</v>
      </c>
      <c s="5" r="B9" t="n">
        <v>2016</v>
      </c>
    </row>
    <row r="10" spans="1:3">
      <c s="4" r="A10" t="s">
        <v>15</v>
      </c>
      <c s="6" r="B10" t="s">
        <v>16</v>
      </c>
    </row>
    <row r="11" spans="1:3">
      <c s="4" r="A11" t="s">
        <v>17</v>
      </c>
      <c s="4" r="B11" t="s">
        <v>18</v>
      </c>
    </row>
    <row r="12" spans="1:3">
      <c s="4" r="A12" t="s">
        <v>19</v>
      </c>
      <c s="4" r="B12" t="s">
        <v>20</v>
      </c>
    </row>
    <row r="13" spans="1:3">
      <c s="4" r="A13" t="s">
        <v>21</v>
      </c>
      <c s="5" r="C13" t="n">
        <v>290895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7</v>
      </c>
      <c s="2" r="B1" t="s">
        <v>1</v>
      </c>
    </row>
    <row r="2" spans="1:2">
      <c s="2" r="B2" t="s">
        <v>2</v>
      </c>
    </row>
    <row r="3" spans="1:2">
      <c s="3" r="A3" t="s">
        <v>168</v>
      </c>
    </row>
    <row r="4" spans="1:2">
      <c s="4" r="A4" t="s">
        <v>169</v>
      </c>
      <c s="4" r="B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8</v>
      </c>
      <c s="2" r="B1" t="s">
        <v>1</v>
      </c>
    </row>
    <row r="2" spans="1:2">
      <c s="2" r="B2" t="s">
        <v>2</v>
      </c>
    </row>
    <row r="3" spans="1:2">
      <c s="3" r="A3" t="s">
        <v>171</v>
      </c>
    </row>
    <row r="4" spans="1:2">
      <c s="4" r="A4" t="s">
        <v>28</v>
      </c>
      <c s="4" r="B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36190</v>
      </c>
      <c s="7" r="C3" t="n">
        <v>52185</v>
      </c>
    </row>
    <row r="4" spans="1:3">
      <c s="4" r="A4" t="s">
        <v>26</v>
      </c>
      <c s="5" r="B4" t="n">
        <v>56129</v>
      </c>
      <c s="5" r="C4" t="n">
        <v>327</v>
      </c>
    </row>
    <row r="5" spans="1:3">
      <c s="4" r="A5" t="s">
        <v>27</v>
      </c>
      <c s="5" r="B5" t="n">
        <v>150784</v>
      </c>
      <c s="5" r="C5" t="n">
        <v>171623</v>
      </c>
    </row>
    <row r="6" spans="1:3">
      <c s="4" r="A6" t="s">
        <v>28</v>
      </c>
      <c s="5" r="B6" t="n">
        <v>59676</v>
      </c>
      <c s="5" r="C6" t="n">
        <v>61408</v>
      </c>
    </row>
    <row r="7" spans="1:3">
      <c s="4" r="A7" t="s">
        <v>29</v>
      </c>
      <c s="5" r="B7" t="n">
        <v>0</v>
      </c>
      <c s="5" r="C7" t="n">
        <v>5115</v>
      </c>
    </row>
    <row r="8" spans="1:3">
      <c s="4" r="A8" t="s">
        <v>30</v>
      </c>
      <c s="5" r="B8" t="n">
        <v>454</v>
      </c>
      <c s="5" r="C8" t="n">
        <v>1359</v>
      </c>
    </row>
    <row r="9" spans="1:3">
      <c s="4" r="A9" t="s">
        <v>31</v>
      </c>
      <c s="5" r="B9" t="n">
        <v>7810</v>
      </c>
      <c s="5" r="C9" t="n">
        <v>6958</v>
      </c>
    </row>
    <row r="10" spans="1:3">
      <c s="4" r="A10" t="s">
        <v>32</v>
      </c>
      <c s="5" r="B10" t="n">
        <v>311043</v>
      </c>
      <c s="5" r="C10" t="n">
        <v>298975</v>
      </c>
    </row>
    <row r="11" spans="1:3">
      <c s="4" r="A11" t="s">
        <v>33</v>
      </c>
      <c s="5" r="B11" t="n">
        <v>196720</v>
      </c>
      <c s="5" r="C11" t="n">
        <v>193540</v>
      </c>
    </row>
    <row r="12" spans="1:3">
      <c s="4" r="A12" t="s">
        <v>34</v>
      </c>
      <c s="5" r="B12" t="n">
        <v>7993</v>
      </c>
      <c s="5" r="C12" t="n">
        <v>10655</v>
      </c>
    </row>
    <row r="13" spans="1:3">
      <c s="4" r="A13" t="s">
        <v>35</v>
      </c>
      <c s="5" r="B13" t="n">
        <v>74714</v>
      </c>
      <c s="5" r="C13" t="n">
        <v>75857</v>
      </c>
    </row>
    <row r="14" spans="1:3">
      <c s="4" r="A14" t="s">
        <v>36</v>
      </c>
      <c s="5" r="B14" t="n">
        <v>21327</v>
      </c>
      <c s="5" r="C14" t="n">
        <v>23280</v>
      </c>
    </row>
    <row r="15" spans="1:3">
      <c s="4" r="A15" t="s">
        <v>37</v>
      </c>
      <c s="5" r="B15" t="n">
        <v>9500</v>
      </c>
      <c s="5" r="C15" t="n">
        <v>9750</v>
      </c>
    </row>
    <row r="16" spans="1:3">
      <c s="4" r="A16" t="s">
        <v>38</v>
      </c>
      <c s="5" r="B16" t="n">
        <v>621297</v>
      </c>
      <c s="5" r="C16" t="n">
        <v>612057</v>
      </c>
    </row>
    <row r="17" spans="1:3">
      <c s="3" r="A17" t="s">
        <v>39</v>
      </c>
    </row>
    <row r="18" spans="1:3">
      <c s="4" r="A18" t="s">
        <v>40</v>
      </c>
      <c s="5" r="B18" t="n">
        <v>54129</v>
      </c>
      <c s="5" r="C18" t="n">
        <v>56516</v>
      </c>
    </row>
    <row r="19" spans="1:3">
      <c s="4" r="A19" t="s">
        <v>41</v>
      </c>
      <c s="5" r="B19" t="n">
        <v>26288</v>
      </c>
      <c s="5" r="C19" t="n">
        <v>36620</v>
      </c>
    </row>
    <row r="20" spans="1:3">
      <c s="4" r="A20" t="s">
        <v>42</v>
      </c>
      <c s="5" r="B20" t="n">
        <v>7507</v>
      </c>
      <c s="5" r="C20" t="n">
        <v>8058</v>
      </c>
    </row>
    <row r="21" spans="1:3">
      <c s="4" r="A21" t="s">
        <v>43</v>
      </c>
      <c s="5" r="B21" t="n">
        <v>25214</v>
      </c>
      <c s="5" r="C21" t="n">
        <v>25557</v>
      </c>
    </row>
    <row r="22" spans="1:3">
      <c s="4" r="A22" t="s">
        <v>44</v>
      </c>
      <c s="5" r="B22" t="n">
        <v>25396</v>
      </c>
      <c s="5" r="C22" t="n">
        <v>22233</v>
      </c>
    </row>
    <row r="23" spans="1:3">
      <c s="4" r="A23" t="s">
        <v>45</v>
      </c>
      <c s="5" r="B23" t="n">
        <v>38</v>
      </c>
      <c s="5" r="C23" t="n">
        <v>44</v>
      </c>
    </row>
    <row r="24" spans="1:3">
      <c s="4" r="A24" t="s">
        <v>46</v>
      </c>
      <c s="5" r="B24" t="n">
        <v>3068</v>
      </c>
      <c s="5" r="C24" t="n">
        <v>0</v>
      </c>
    </row>
    <row r="25" spans="1:3">
      <c s="4" r="A25" t="s">
        <v>47</v>
      </c>
      <c s="5" r="B25" t="n">
        <v>141640</v>
      </c>
      <c s="5" r="C25" t="n">
        <v>149028</v>
      </c>
    </row>
    <row r="26" spans="1:3">
      <c s="4" r="A26" t="s">
        <v>48</v>
      </c>
      <c s="5" r="B26" t="n">
        <v>21444</v>
      </c>
      <c s="5" r="C26" t="n">
        <v>20587</v>
      </c>
    </row>
    <row r="27" spans="1:3">
      <c s="4" r="A27" t="s">
        <v>49</v>
      </c>
      <c s="5" r="B27" t="n">
        <v>4648</v>
      </c>
      <c s="5" r="C27" t="n">
        <v>4477</v>
      </c>
    </row>
    <row r="28" spans="1:3">
      <c s="4" r="A28" t="s">
        <v>50</v>
      </c>
      <c s="5" r="B28" t="n">
        <v>7109</v>
      </c>
      <c s="5" r="C28" t="n">
        <v>6185</v>
      </c>
    </row>
    <row r="29" spans="1:3">
      <c s="4" r="A29" t="s">
        <v>51</v>
      </c>
      <c s="5" r="B29" t="n">
        <v>7331</v>
      </c>
      <c s="5" r="C29" t="n">
        <v>10652</v>
      </c>
    </row>
    <row r="30" spans="1:3">
      <c s="4" r="A30" t="s">
        <v>52</v>
      </c>
      <c s="7" r="B30" t="n">
        <v>37483</v>
      </c>
      <c s="7" r="C30" t="n">
        <v>38652</v>
      </c>
    </row>
    <row r="31" spans="1:3">
      <c s="4" r="A31" t="s">
        <v>53</v>
      </c>
      <c s="4" r="B31" t="s">
        <v>54</v>
      </c>
      <c s="4" r="C31" t="s">
        <v>54</v>
      </c>
    </row>
    <row r="32" spans="1:3">
      <c s="3" r="A32" t="s">
        <v>55</v>
      </c>
    </row>
    <row r="33" spans="1:3">
      <c s="4" r="A33" t="s">
        <v>56</v>
      </c>
      <c s="7" r="B33" t="n">
        <v>9747</v>
      </c>
      <c s="7" r="C33" t="n">
        <v>9683</v>
      </c>
    </row>
    <row r="34" spans="1:3">
      <c s="4" r="A34" t="s">
        <v>57</v>
      </c>
      <c s="5" r="B34" t="n">
        <v>146664</v>
      </c>
      <c s="5" r="C34" t="n">
        <v>138575</v>
      </c>
    </row>
    <row r="35" spans="1:3">
      <c s="4" r="A35" t="s">
        <v>58</v>
      </c>
      <c s="5" r="B35" t="n">
        <v>272765</v>
      </c>
      <c s="5" r="C35" t="n">
        <v>256538</v>
      </c>
    </row>
    <row r="36" spans="1:3">
      <c s="4" r="A36" t="s">
        <v>59</v>
      </c>
      <c s="5" r="B36" t="n">
        <v>-819</v>
      </c>
      <c s="5" r="C36" t="n">
        <v>-801</v>
      </c>
    </row>
    <row r="37" spans="1:3">
      <c s="4" r="A37" t="s">
        <v>60</v>
      </c>
      <c s="5" r="B37" t="n">
        <v>819</v>
      </c>
      <c s="5" r="C37" t="n">
        <v>801</v>
      </c>
    </row>
    <row r="38" spans="1:3">
      <c s="4" r="A38" t="s">
        <v>61</v>
      </c>
      <c s="5" r="B38" t="n">
        <v>-27534</v>
      </c>
      <c s="5" r="C38" t="n">
        <v>-22320</v>
      </c>
    </row>
    <row r="39" spans="1:3">
      <c s="4" r="A39" t="s">
        <v>62</v>
      </c>
      <c s="5" r="B39" t="n">
        <v>401642</v>
      </c>
      <c s="5" r="C39" t="n">
        <v>382476</v>
      </c>
    </row>
    <row r="40" spans="1:3">
      <c s="4" r="A40" t="s">
        <v>63</v>
      </c>
      <c s="7" r="B40" t="n">
        <v>621297</v>
      </c>
      <c s="7" r="C40" t="n">
        <v>6120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197</v>
      </c>
      <c s="2" r="B1" t="s">
        <v>1</v>
      </c>
    </row>
    <row r="2" spans="1:2">
      <c s="2" r="B2" t="s">
        <v>2</v>
      </c>
    </row>
    <row r="3" spans="1:2">
      <c s="3" r="A3" t="s">
        <v>165</v>
      </c>
    </row>
    <row r="4" spans="1:2">
      <c s="4" r="A4" t="s">
        <v>198</v>
      </c>
      <c s="4" r="B4" t="s">
        <v>199</v>
      </c>
    </row>
    <row r="5" spans="1:2">
      <c s="4" r="A5" t="s">
        <v>200</v>
      </c>
      <c s="4" r="B5"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2</v>
      </c>
      <c s="2" r="B1" t="s">
        <v>1</v>
      </c>
    </row>
    <row r="2" spans="1:2">
      <c s="2" r="B2" t="s">
        <v>2</v>
      </c>
    </row>
    <row r="3" spans="1:2">
      <c s="3" r="A3" t="s">
        <v>168</v>
      </c>
    </row>
    <row r="4" spans="1:2">
      <c s="4" r="A4" t="s">
        <v>203</v>
      </c>
      <c s="4" r="B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5</v>
      </c>
      <c s="2" r="B1" t="s">
        <v>1</v>
      </c>
    </row>
    <row r="2" spans="1:2">
      <c s="2" r="B2" t="s">
        <v>2</v>
      </c>
    </row>
    <row r="3" spans="1:2">
      <c s="3" r="A3" t="s">
        <v>171</v>
      </c>
    </row>
    <row r="4" spans="1:2">
      <c s="4" r="A4" t="s">
        <v>206</v>
      </c>
      <c s="4" r="B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174</v>
      </c>
    </row>
    <row r="4" spans="1:2">
      <c s="4" r="A4" t="s">
        <v>209</v>
      </c>
      <c s="4" r="B4" t="s">
        <v>210</v>
      </c>
    </row>
    <row r="5" spans="1:2">
      <c s="4" r="A5" t="s">
        <v>211</v>
      </c>
      <c s="4" r="B5"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13</v>
      </c>
      <c s="2" r="B1" t="s">
        <v>1</v>
      </c>
    </row>
    <row r="2" spans="1:2">
      <c s="2" r="B2" t="s">
        <v>2</v>
      </c>
    </row>
    <row r="3" spans="1:2">
      <c s="3" r="A3" t="s">
        <v>177</v>
      </c>
    </row>
    <row r="4" spans="1:2">
      <c s="4" r="A4" t="s">
        <v>214</v>
      </c>
      <c s="4" r="B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6</v>
      </c>
      <c s="2" r="B1" t="s">
        <v>1</v>
      </c>
    </row>
    <row r="2" spans="1:2">
      <c s="2" r="B2" t="s">
        <v>2</v>
      </c>
    </row>
    <row r="3" spans="1:2">
      <c s="3" r="A3" t="s">
        <v>180</v>
      </c>
    </row>
    <row r="4" spans="1:2">
      <c s="4" r="A4" t="s">
        <v>217</v>
      </c>
      <c s="4" r="B4" t="s">
        <v>218</v>
      </c>
    </row>
    <row r="5" spans="1:2">
      <c s="4" r="A5" t="s">
        <v>219</v>
      </c>
      <c s="4" r="B5" t="s">
        <v>220</v>
      </c>
    </row>
    <row r="6" spans="1:2">
      <c s="4" r="A6" t="s">
        <v>221</v>
      </c>
      <c s="4" r="B6"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3</v>
      </c>
      <c s="2" r="B1" t="s">
        <v>1</v>
      </c>
    </row>
    <row r="2" spans="1:2">
      <c s="2" r="B2" t="s">
        <v>2</v>
      </c>
    </row>
    <row r="3" spans="1:2">
      <c s="3" r="A3" t="s">
        <v>186</v>
      </c>
    </row>
    <row r="4" spans="1:2">
      <c s="4" r="A4" t="s">
        <v>224</v>
      </c>
      <c s="4" r="B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226</v>
      </c>
      <c s="2" r="B1" t="s">
        <v>1</v>
      </c>
    </row>
    <row r="2" spans="1:2">
      <c s="2" r="B2" t="s">
        <v>2</v>
      </c>
    </row>
    <row r="3" spans="1:2">
      <c s="3" r="A3" t="s">
        <v>192</v>
      </c>
    </row>
    <row r="4" spans="1:2">
      <c s="4" r="A4" t="s">
        <v>227</v>
      </c>
      <c s="4" r="B4" t="s">
        <v>228</v>
      </c>
    </row>
    <row r="5" spans="1:2">
      <c s="4" r="A5" t="s">
        <v>229</v>
      </c>
      <c s="4" r="B5"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4</v>
      </c>
      <c s="2" r="B1" t="s">
        <v>2</v>
      </c>
      <c s="2" r="C1" t="s">
        <v>23</v>
      </c>
    </row>
    <row r="2" spans="1:3">
      <c s="3" r="A2" t="s">
        <v>65</v>
      </c>
    </row>
    <row r="3" spans="1:3">
      <c s="4" r="A3" t="s">
        <v>66</v>
      </c>
      <c s="8" r="B3" t="n">
        <v>0.33</v>
      </c>
      <c s="8" r="C3" t="n">
        <v>0.33</v>
      </c>
    </row>
    <row r="4" spans="1:3">
      <c s="4" r="A4" t="s">
        <v>67</v>
      </c>
      <c s="5" r="B4" t="n">
        <v>50000000</v>
      </c>
      <c s="5" r="C4" t="n">
        <v>50000000</v>
      </c>
    </row>
    <row r="5" spans="1:3">
      <c s="4" r="A5" t="s">
        <v>68</v>
      </c>
      <c s="5" r="B5" t="n">
        <v>29239693</v>
      </c>
      <c s="5" r="C5" t="n">
        <v>29049531</v>
      </c>
    </row>
    <row r="6" spans="1:3">
      <c s="4" r="A6" t="s">
        <v>69</v>
      </c>
      <c s="5" r="B6" t="n">
        <v>29239693</v>
      </c>
      <c s="5" r="C6" t="n">
        <v>290495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1</v>
      </c>
      <c s="2" r="B1" t="s">
        <v>1</v>
      </c>
    </row>
    <row r="2" spans="1:2">
      <c s="2" r="B2" t="s">
        <v>2</v>
      </c>
    </row>
    <row r="3" spans="1:2">
      <c s="3" r="A3" t="s">
        <v>195</v>
      </c>
    </row>
    <row r="4" spans="1:2">
      <c s="4" r="A4" t="s">
        <v>232</v>
      </c>
      <c s="4" r="B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7"/>
  </cols>
  <sheetData>
    <row r="1" spans="1:3">
      <c s="1" r="A1" t="s">
        <v>234</v>
      </c>
      <c s="2" r="B1" t="s">
        <v>71</v>
      </c>
      <c s="2" r="C1" t="s">
        <v>1</v>
      </c>
    </row>
    <row r="2" spans="1:3">
      <c s="2" r="B2" t="s">
        <v>235</v>
      </c>
      <c s="2" r="C2" t="s">
        <v>2</v>
      </c>
    </row>
    <row r="3" spans="1:3">
      <c s="3" r="A3" t="s">
        <v>165</v>
      </c>
    </row>
    <row r="4" spans="1:3">
      <c s="4" r="A4" t="s">
        <v>236</v>
      </c>
      <c s="5" r="C4" t="n">
        <v>432153</v>
      </c>
    </row>
    <row r="5" spans="1:3">
      <c s="3" r="A5" t="s">
        <v>198</v>
      </c>
    </row>
    <row r="6" spans="1:3">
      <c s="4" r="A6" t="s">
        <v>237</v>
      </c>
      <c s="5" r="B6" t="n">
        <v>624095</v>
      </c>
      <c s="5" r="C6" t="n">
        <v>624095</v>
      </c>
    </row>
    <row r="7" spans="1:3">
      <c s="4" r="A7" t="s">
        <v>238</v>
      </c>
      <c s="5" r="C7" t="n">
        <v>-191942</v>
      </c>
    </row>
    <row r="8" spans="1:3">
      <c s="4" r="A8" t="s">
        <v>239</v>
      </c>
      <c s="5" r="B8" t="n">
        <v>0</v>
      </c>
    </row>
    <row r="9" spans="1:3">
      <c s="4" r="A9" t="s">
        <v>240</v>
      </c>
      <c s="5" r="C9" t="n">
        <v>432153</v>
      </c>
    </row>
    <row r="10" spans="1:3">
      <c s="4" r="A10" t="s">
        <v>241</v>
      </c>
      <c s="5" r="C10" t="n">
        <v>-3132</v>
      </c>
    </row>
    <row r="11" spans="1:3">
      <c s="3" r="A11" t="s">
        <v>242</v>
      </c>
    </row>
    <row r="12" spans="1:3">
      <c s="4" r="A12" t="s">
        <v>243</v>
      </c>
      <c s="8" r="B12" t="n">
        <v>11.92</v>
      </c>
      <c s="8" r="C12" t="n">
        <v>11.92</v>
      </c>
    </row>
    <row r="13" spans="1:3">
      <c s="4" r="A13" t="s">
        <v>244</v>
      </c>
      <c s="9" r="C13" t="n">
        <v>11.33</v>
      </c>
    </row>
    <row r="14" spans="1:3">
      <c s="4" r="A14" t="s">
        <v>245</v>
      </c>
      <c s="5" r="C14" t="n">
        <v>0</v>
      </c>
    </row>
    <row r="15" spans="1:3">
      <c s="4" r="A15" t="s">
        <v>246</v>
      </c>
      <c s="8" r="C15" t="n">
        <v>12.18</v>
      </c>
    </row>
    <row r="16" spans="1:3">
      <c s="4" r="A16" t="s">
        <v>247</v>
      </c>
      <c s="4" r="C16" t="s">
        <v>248</v>
      </c>
    </row>
    <row r="17" spans="1:3">
      <c s="4" r="A17" t="s">
        <v>249</v>
      </c>
      <c s="7" r="C17" t="n">
        <v>167000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250</v>
      </c>
      <c s="2" r="B1" t="s">
        <v>1</v>
      </c>
    </row>
    <row r="2" spans="1:2">
      <c s="2" r="B2" t="s">
        <v>251</v>
      </c>
    </row>
    <row r="3" spans="1:2">
      <c s="3" r="A3" t="s">
        <v>200</v>
      </c>
    </row>
    <row r="4" spans="1:2">
      <c s="4" r="A4" t="s">
        <v>252</v>
      </c>
      <c s="5" r="B4" t="n">
        <v>400708</v>
      </c>
    </row>
    <row r="5" spans="1:2">
      <c s="4" r="A5" t="s">
        <v>253</v>
      </c>
      <c s="5" r="B5" t="n">
        <v>108174</v>
      </c>
    </row>
    <row r="6" spans="1:2">
      <c s="4" r="A6" t="s">
        <v>254</v>
      </c>
      <c s="5" r="B6" t="n">
        <v>-230707</v>
      </c>
    </row>
    <row r="7" spans="1:2">
      <c s="4" r="A7" t="s">
        <v>255</v>
      </c>
      <c s="5" r="B7" t="n">
        <v>-3132</v>
      </c>
    </row>
    <row r="8" spans="1:2">
      <c s="4" r="A8" t="s">
        <v>256</v>
      </c>
      <c s="5" r="B8" t="n">
        <v>275043</v>
      </c>
    </row>
    <row r="9" spans="1:2">
      <c s="3" r="A9" t="s">
        <v>257</v>
      </c>
    </row>
    <row r="10" spans="1:2">
      <c s="4" r="A10" t="s">
        <v>258</v>
      </c>
      <c s="8" r="B10" t="n">
        <v>23.49</v>
      </c>
    </row>
    <row r="11" spans="1:2">
      <c s="4" r="A11" t="s">
        <v>259</v>
      </c>
      <c s="9" r="B11" t="n">
        <v>53.98</v>
      </c>
    </row>
    <row r="12" spans="1:2">
      <c s="4" r="A12" t="s">
        <v>260</v>
      </c>
      <c s="9" r="B12" t="n">
        <v>21.07</v>
      </c>
    </row>
    <row r="13" spans="1:2">
      <c s="4" r="A13" t="s">
        <v>261</v>
      </c>
      <c s="9" r="B13" t="n">
        <v>34.17</v>
      </c>
    </row>
    <row r="14" spans="1:2">
      <c s="4" r="A14" t="s">
        <v>262</v>
      </c>
      <c s="8" r="B14" t="n">
        <v>37.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263</v>
      </c>
      <c s="2" r="B1" t="s">
        <v>71</v>
      </c>
      <c s="2" r="C1" t="s">
        <v>1</v>
      </c>
    </row>
    <row r="2" spans="1:4">
      <c s="2" r="B2" t="s">
        <v>235</v>
      </c>
      <c s="2" r="C2" t="s">
        <v>2</v>
      </c>
      <c s="2" r="D2" t="s">
        <v>72</v>
      </c>
    </row>
    <row r="3" spans="1:4">
      <c s="3" r="A3" t="s">
        <v>264</v>
      </c>
    </row>
    <row r="4" spans="1:4">
      <c s="4" r="A4" t="s">
        <v>148</v>
      </c>
      <c s="5" r="C4" t="n">
        <v>-191942</v>
      </c>
    </row>
    <row r="5" spans="1:4">
      <c s="4" r="A5" t="s">
        <v>265</v>
      </c>
      <c s="7" r="C5" t="n">
        <v>2414</v>
      </c>
      <c s="7" r="D5" t="n">
        <v>2582</v>
      </c>
    </row>
    <row r="6" spans="1:4">
      <c s="4" r="A6" t="s">
        <v>266</v>
      </c>
      <c s="5" r="C6" t="n">
        <v>1000</v>
      </c>
      <c s="5" r="D6" t="n">
        <v>0</v>
      </c>
    </row>
    <row r="7" spans="1:4">
      <c s="4" r="A7" t="s">
        <v>267</v>
      </c>
      <c s="5" r="C7" t="n">
        <v>6600</v>
      </c>
      <c s="7" r="D7" t="n">
        <v>600</v>
      </c>
    </row>
    <row r="8" spans="1:4">
      <c s="4" r="A8" t="s">
        <v>268</v>
      </c>
      <c s="5" r="C8" t="n">
        <v>8500</v>
      </c>
    </row>
    <row r="9" spans="1:4">
      <c s="4" r="A9" t="s">
        <v>269</v>
      </c>
    </row>
    <row r="10" spans="1:4">
      <c s="3" r="A10" t="s">
        <v>264</v>
      </c>
    </row>
    <row r="11" spans="1:4">
      <c s="4" r="A11" t="s">
        <v>270</v>
      </c>
      <c s="4" r="B11" t="s">
        <v>271</v>
      </c>
    </row>
    <row r="12" spans="1:4">
      <c s="4" r="A12" t="s">
        <v>272</v>
      </c>
      <c s="7" r="C12" t="n">
        <v>12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3</v>
      </c>
      <c s="2" r="B1" t="s">
        <v>71</v>
      </c>
      <c s="2" r="D1" t="s">
        <v>1</v>
      </c>
    </row>
    <row r="2" spans="1:5">
      <c s="2" r="B2" t="s">
        <v>2</v>
      </c>
      <c s="2" r="C2" t="s">
        <v>72</v>
      </c>
      <c s="2" r="D2" t="s">
        <v>2</v>
      </c>
      <c s="2" r="E2" t="s">
        <v>72</v>
      </c>
    </row>
    <row r="3" spans="1:5">
      <c s="3" r="A3" t="s">
        <v>203</v>
      </c>
    </row>
    <row r="4" spans="1:5">
      <c s="4" r="A4" t="s">
        <v>274</v>
      </c>
      <c s="5" r="B4" t="n">
        <v>29187</v>
      </c>
      <c s="5" r="C4" t="n">
        <v>28774</v>
      </c>
      <c s="5" r="D4" t="n">
        <v>29116</v>
      </c>
      <c s="5" r="E4" t="n">
        <v>28776</v>
      </c>
    </row>
    <row r="5" spans="1:5">
      <c s="4" r="A5" t="s">
        <v>275</v>
      </c>
      <c s="5" r="B5" t="n">
        <v>305</v>
      </c>
      <c s="5" r="C5" t="n">
        <v>532</v>
      </c>
      <c s="5" r="D5" t="n">
        <v>370</v>
      </c>
      <c s="5" r="E5" t="n">
        <v>569</v>
      </c>
    </row>
    <row r="6" spans="1:5">
      <c s="4" r="A6" t="s">
        <v>276</v>
      </c>
      <c s="5" r="B6" t="n">
        <v>29492</v>
      </c>
      <c s="5" r="C6" t="n">
        <v>29306</v>
      </c>
      <c s="5" r="D6" t="n">
        <v>29486</v>
      </c>
      <c s="5" r="E6" t="n">
        <v>29345</v>
      </c>
    </row>
    <row r="7" spans="1:5">
      <c s="4" r="A7" t="s">
        <v>85</v>
      </c>
      <c s="8" r="B7" t="n">
        <v>0.51</v>
      </c>
      <c s="8" r="C7" t="n">
        <v>0.59</v>
      </c>
      <c s="8" r="D7" t="n">
        <v>0.92</v>
      </c>
      <c s="8" r="E7" t="n">
        <v>0.8</v>
      </c>
    </row>
    <row r="8" spans="1:5">
      <c s="4" r="A8" t="s">
        <v>86</v>
      </c>
      <c s="8" r="B8" t="n">
        <v>0.5</v>
      </c>
      <c s="8" r="C8" t="n">
        <v>0.57</v>
      </c>
      <c s="8" r="D8" t="n">
        <v>0.91</v>
      </c>
      <c s="8" r="E8" t="n">
        <v>0.78</v>
      </c>
    </row>
    <row r="9" spans="1:5">
      <c s="4" r="A9" t="s">
        <v>277</v>
      </c>
      <c s="5" r="B9" t="n">
        <v>0</v>
      </c>
      <c s="5" r="C9" t="n">
        <v>0</v>
      </c>
      <c s="5" r="D9" t="n">
        <v>0</v>
      </c>
      <c s="5" r="E9"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278</v>
      </c>
      <c s="2" r="B1" t="s">
        <v>2</v>
      </c>
      <c s="2" r="C1" t="s">
        <v>23</v>
      </c>
    </row>
    <row r="2" spans="1:3">
      <c s="3" r="A2" t="s">
        <v>206</v>
      </c>
    </row>
    <row r="3" spans="1:3">
      <c s="4" r="A3" t="s">
        <v>279</v>
      </c>
      <c s="7" r="B3" t="n">
        <v>19266</v>
      </c>
      <c s="7" r="C3" t="n">
        <v>19761</v>
      </c>
    </row>
    <row r="4" spans="1:3">
      <c s="4" r="A4" t="s">
        <v>280</v>
      </c>
      <c s="5" r="B4" t="n">
        <v>12861</v>
      </c>
      <c s="5" r="C4" t="n">
        <v>14385</v>
      </c>
    </row>
    <row r="5" spans="1:3">
      <c s="4" r="A5" t="s">
        <v>281</v>
      </c>
      <c s="5" r="B5" t="n">
        <v>22561</v>
      </c>
      <c s="5" r="C5" t="n">
        <v>23076</v>
      </c>
    </row>
    <row r="6" spans="1:3">
      <c s="4" r="A6" t="s">
        <v>282</v>
      </c>
      <c s="5" r="B6" t="n">
        <v>4988</v>
      </c>
      <c s="5" r="C6" t="n">
        <v>4186</v>
      </c>
    </row>
    <row r="7" spans="1:3">
      <c s="4" r="A7" t="s">
        <v>283</v>
      </c>
      <c s="7" r="B7" t="n">
        <v>59676</v>
      </c>
      <c s="7" r="C7" t="n">
        <v>6140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284</v>
      </c>
      <c s="2" r="B1" t="s">
        <v>2</v>
      </c>
      <c s="2" r="C1" t="s">
        <v>23</v>
      </c>
    </row>
    <row r="2" spans="1:3">
      <c s="3" r="A2" t="s">
        <v>285</v>
      </c>
    </row>
    <row r="3" spans="1:3">
      <c s="4" r="A3" t="s">
        <v>286</v>
      </c>
      <c s="7" r="B3" t="n">
        <v>34145</v>
      </c>
    </row>
    <row r="4" spans="1:3">
      <c s="4" r="A4" t="s">
        <v>286</v>
      </c>
      <c s="5" r="B4" t="n">
        <v>64209</v>
      </c>
      <c s="7" r="C4" t="n">
        <v>10973</v>
      </c>
    </row>
    <row r="5" spans="1:3">
      <c s="4" r="A5" t="s">
        <v>287</v>
      </c>
      <c s="5" r="B5" t="n">
        <v>51</v>
      </c>
      <c s="5" r="C5" t="n">
        <v>127</v>
      </c>
    </row>
    <row r="6" spans="1:3">
      <c s="4" r="A6" t="s">
        <v>288</v>
      </c>
      <c s="5" r="B6" t="n">
        <v>138</v>
      </c>
      <c s="5" r="C6" t="n">
        <v>118</v>
      </c>
    </row>
    <row r="7" spans="1:3">
      <c s="4" r="A7" t="s">
        <v>289</v>
      </c>
      <c s="5" r="B7" t="n">
        <v>34084</v>
      </c>
    </row>
    <row r="8" spans="1:3">
      <c s="4" r="A8" t="s">
        <v>290</v>
      </c>
      <c s="5" r="B8" t="n">
        <v>64122</v>
      </c>
      <c s="5" r="C8" t="n">
        <v>10982</v>
      </c>
    </row>
    <row r="9" spans="1:3">
      <c s="4" r="A9" t="s">
        <v>291</v>
      </c>
    </row>
    <row r="10" spans="1:3">
      <c s="3" r="A10" t="s">
        <v>285</v>
      </c>
    </row>
    <row r="11" spans="1:3">
      <c s="4" r="A11" t="s">
        <v>286</v>
      </c>
      <c s="5" r="B11" t="n">
        <v>30064</v>
      </c>
    </row>
    <row r="12" spans="1:3">
      <c s="4" r="A12" t="s">
        <v>288</v>
      </c>
      <c s="5" r="B12" t="n">
        <v>26</v>
      </c>
    </row>
    <row r="13" spans="1:3">
      <c s="4" r="A13" t="s">
        <v>289</v>
      </c>
      <c s="5" r="B13" t="n">
        <v>30038</v>
      </c>
    </row>
    <row r="14" spans="1:3">
      <c s="4" r="A14" t="s">
        <v>292</v>
      </c>
    </row>
    <row r="15" spans="1:3">
      <c s="3" r="A15" t="s">
        <v>285</v>
      </c>
    </row>
    <row r="16" spans="1:3">
      <c s="4" r="A16" t="s">
        <v>286</v>
      </c>
      <c s="5" r="B16" t="n">
        <v>8139</v>
      </c>
      <c s="5" r="C16" t="n">
        <v>10973</v>
      </c>
    </row>
    <row r="17" spans="1:3">
      <c s="4" r="A17" t="s">
        <v>287</v>
      </c>
      <c s="5" r="B17" t="n">
        <v>51</v>
      </c>
      <c s="5" r="C17" t="n">
        <v>127</v>
      </c>
    </row>
    <row r="18" spans="1:3">
      <c s="4" r="A18" t="s">
        <v>288</v>
      </c>
      <c s="5" r="B18" t="n">
        <v>112</v>
      </c>
      <c s="5" r="C18" t="n">
        <v>118</v>
      </c>
    </row>
    <row r="19" spans="1:3">
      <c s="4" r="A19" t="s">
        <v>289</v>
      </c>
      <c s="5" r="B19" t="n">
        <v>8078</v>
      </c>
      <c s="7" r="C19" t="n">
        <v>10982</v>
      </c>
    </row>
    <row r="20" spans="1:3">
      <c s="4" r="A20" t="s">
        <v>293</v>
      </c>
    </row>
    <row r="21" spans="1:3">
      <c s="3" r="A21" t="s">
        <v>285</v>
      </c>
    </row>
    <row r="22" spans="1:3">
      <c s="4" r="A22" t="s">
        <v>286</v>
      </c>
      <c s="5" r="B22" t="n">
        <v>26006</v>
      </c>
    </row>
    <row r="23" spans="1:3">
      <c s="4" r="A23" t="s">
        <v>289</v>
      </c>
      <c s="7" r="B23" t="n">
        <v>2600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2"/>
    <col customWidth="1" max="2" min="2" width="21"/>
  </cols>
  <sheetData>
    <row r="1" spans="1:2">
      <c s="1" r="A1" t="s">
        <v>294</v>
      </c>
      <c s="2" r="B1" t="s">
        <v>295</v>
      </c>
    </row>
    <row r="2" spans="1:2">
      <c s="3" r="A2" t="s">
        <v>174</v>
      </c>
    </row>
    <row r="3" spans="1:2">
      <c s="4" r="A3" t="s">
        <v>296</v>
      </c>
      <c s="7" r="B3" t="n">
        <v>26090</v>
      </c>
    </row>
    <row r="4" spans="1:2">
      <c s="4" r="A4" t="s">
        <v>297</v>
      </c>
      <c s="5" r="B4" t="n">
        <v>3942</v>
      </c>
    </row>
    <row r="5" spans="1:2">
      <c s="4" r="A5" t="s">
        <v>298</v>
      </c>
      <c s="5" r="B5" t="n">
        <v>4113</v>
      </c>
    </row>
    <row r="6" spans="1:2">
      <c s="4" r="A6" t="s">
        <v>299</v>
      </c>
      <c s="5" r="B6" t="n">
        <v>0</v>
      </c>
    </row>
    <row r="7" spans="1:2">
      <c s="4" r="A7" t="s">
        <v>300</v>
      </c>
      <c s="5" r="B7" t="n">
        <v>34145</v>
      </c>
    </row>
    <row r="8" spans="1:2">
      <c s="4" r="A8" t="s">
        <v>301</v>
      </c>
      <c s="5" r="B8" t="n">
        <v>26091</v>
      </c>
    </row>
    <row r="9" spans="1:2">
      <c s="4" r="A9" t="s">
        <v>302</v>
      </c>
      <c s="5" r="B9" t="n">
        <v>3850</v>
      </c>
    </row>
    <row r="10" spans="1:2">
      <c s="4" r="A10" t="s">
        <v>303</v>
      </c>
      <c s="5" r="B10" t="n">
        <v>4143</v>
      </c>
    </row>
    <row r="11" spans="1:2">
      <c s="4" r="A11" t="s">
        <v>304</v>
      </c>
      <c s="5" r="B11" t="n">
        <v>0</v>
      </c>
    </row>
    <row r="12" spans="1:2">
      <c s="4" r="A12" t="s">
        <v>289</v>
      </c>
      <c s="7" r="B12" t="n">
        <v>3408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305</v>
      </c>
      <c s="2" r="B1" t="s">
        <v>295</v>
      </c>
    </row>
    <row r="2" spans="1:2">
      <c s="3" r="A2" t="s">
        <v>174</v>
      </c>
    </row>
    <row r="3" spans="1:2">
      <c s="4" r="A3" t="s">
        <v>306</v>
      </c>
      <c s="7" r="B3" t="n">
        <v>0</v>
      </c>
    </row>
    <row r="4" spans="1:2">
      <c s="4" r="A4" t="s">
        <v>307</v>
      </c>
      <c s="7" r="B4" t="n">
        <v>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8</v>
      </c>
      <c s="2" r="B1" t="s">
        <v>2</v>
      </c>
      <c s="2" r="C1" t="s">
        <v>23</v>
      </c>
    </row>
    <row r="2" spans="1:3">
      <c s="3" r="A2" t="s">
        <v>309</v>
      </c>
    </row>
    <row r="3" spans="1:3">
      <c s="4" r="A3" t="s">
        <v>310</v>
      </c>
      <c s="7" r="B3" t="n">
        <v>56129</v>
      </c>
    </row>
    <row r="4" spans="1:3">
      <c s="4" r="A4" t="s">
        <v>311</v>
      </c>
      <c s="5" r="B4" t="n">
        <v>7993</v>
      </c>
    </row>
    <row r="5" spans="1:3">
      <c s="4" r="A5" t="s">
        <v>312</v>
      </c>
      <c s="5" r="B5" t="n">
        <v>84539</v>
      </c>
      <c s="7" r="C5" t="n">
        <v>45673</v>
      </c>
    </row>
    <row r="6" spans="1:3">
      <c s="4" r="A6" t="s">
        <v>313</v>
      </c>
    </row>
    <row r="7" spans="1:3">
      <c s="3" r="A7" t="s">
        <v>309</v>
      </c>
    </row>
    <row r="8" spans="1:3">
      <c s="4" r="A8" t="s">
        <v>314</v>
      </c>
      <c s="5" r="C8" t="n">
        <v>34386</v>
      </c>
    </row>
    <row r="9" spans="1:3">
      <c s="4" r="A9" t="s">
        <v>315</v>
      </c>
    </row>
    <row r="10" spans="1:3">
      <c s="3" r="A10" t="s">
        <v>309</v>
      </c>
    </row>
    <row r="11" spans="1:3">
      <c s="4" r="A11" t="s">
        <v>310</v>
      </c>
      <c s="5" r="B11" t="n">
        <v>30038</v>
      </c>
    </row>
    <row r="12" spans="1:3">
      <c s="4" r="A12" t="s">
        <v>311</v>
      </c>
      <c s="5" r="B12" t="n">
        <v>0</v>
      </c>
    </row>
    <row r="13" spans="1:3">
      <c s="4" r="A13" t="s">
        <v>312</v>
      </c>
      <c s="5" r="B13" t="n">
        <v>50455</v>
      </c>
      <c s="5" r="C13" t="n">
        <v>34691</v>
      </c>
    </row>
    <row r="14" spans="1:3">
      <c s="4" r="A14" t="s">
        <v>316</v>
      </c>
    </row>
    <row r="15" spans="1:3">
      <c s="3" r="A15" t="s">
        <v>309</v>
      </c>
    </row>
    <row r="16" spans="1:3">
      <c s="4" r="A16" t="s">
        <v>314</v>
      </c>
      <c s="5" r="C16" t="n">
        <v>34386</v>
      </c>
    </row>
    <row r="17" spans="1:3">
      <c s="4" r="A17" t="s">
        <v>317</v>
      </c>
    </row>
    <row r="18" spans="1:3">
      <c s="3" r="A18" t="s">
        <v>309</v>
      </c>
    </row>
    <row r="19" spans="1:3">
      <c s="4" r="A19" t="s">
        <v>310</v>
      </c>
      <c s="5" r="B19" t="n">
        <v>26091</v>
      </c>
    </row>
    <row r="20" spans="1:3">
      <c s="4" r="A20" t="s">
        <v>311</v>
      </c>
      <c s="5" r="B20" t="n">
        <v>7993</v>
      </c>
    </row>
    <row r="21" spans="1:3">
      <c s="4" r="A21" t="s">
        <v>312</v>
      </c>
      <c s="5" r="B21" t="n">
        <v>34084</v>
      </c>
      <c s="5" r="C21" t="n">
        <v>10982</v>
      </c>
    </row>
    <row r="22" spans="1:3">
      <c s="4" r="A22" t="s">
        <v>318</v>
      </c>
    </row>
    <row r="23" spans="1:3">
      <c s="3" r="A23" t="s">
        <v>309</v>
      </c>
    </row>
    <row r="24" spans="1:3">
      <c s="4" r="A24" t="s">
        <v>314</v>
      </c>
      <c s="5" r="C24" t="n">
        <v>0</v>
      </c>
    </row>
    <row r="25" spans="1:3">
      <c s="4" r="A25" t="s">
        <v>319</v>
      </c>
    </row>
    <row r="26" spans="1:3">
      <c s="3" r="A26" t="s">
        <v>309</v>
      </c>
    </row>
    <row r="27" spans="1:3">
      <c s="4" r="A27" t="s">
        <v>310</v>
      </c>
      <c s="5" r="B27" t="n">
        <v>30038</v>
      </c>
    </row>
    <row r="28" spans="1:3">
      <c s="4" r="A28" t="s">
        <v>311</v>
      </c>
      <c s="5" r="C28" t="n">
        <v>305</v>
      </c>
    </row>
    <row r="29" spans="1:3">
      <c s="4" r="A29" t="s">
        <v>320</v>
      </c>
    </row>
    <row r="30" spans="1:3">
      <c s="3" r="A30" t="s">
        <v>309</v>
      </c>
    </row>
    <row r="31" spans="1:3">
      <c s="4" r="A31" t="s">
        <v>310</v>
      </c>
      <c s="5" r="B31" t="n">
        <v>30038</v>
      </c>
    </row>
    <row r="32" spans="1:3">
      <c s="4" r="A32" t="s">
        <v>311</v>
      </c>
      <c s="5" r="C32" t="n">
        <v>305</v>
      </c>
    </row>
    <row r="33" spans="1:3">
      <c s="4" r="A33" t="s">
        <v>321</v>
      </c>
    </row>
    <row r="34" spans="1:3">
      <c s="3" r="A34" t="s">
        <v>309</v>
      </c>
    </row>
    <row r="35" spans="1:3">
      <c s="4" r="A35" t="s">
        <v>310</v>
      </c>
      <c s="5" r="B35" t="n">
        <v>0</v>
      </c>
    </row>
    <row r="36" spans="1:3">
      <c s="4" r="A36" t="s">
        <v>313</v>
      </c>
    </row>
    <row r="37" spans="1:3">
      <c s="3" r="A37" t="s">
        <v>309</v>
      </c>
    </row>
    <row r="38" spans="1:3">
      <c s="4" r="A38" t="s">
        <v>314</v>
      </c>
      <c s="5" r="B38" t="n">
        <v>20417</v>
      </c>
    </row>
    <row r="39" spans="1:3">
      <c s="4" r="A39" t="s">
        <v>322</v>
      </c>
    </row>
    <row r="40" spans="1:3">
      <c s="3" r="A40" t="s">
        <v>309</v>
      </c>
    </row>
    <row r="41" spans="1:3">
      <c s="4" r="A41" t="s">
        <v>314</v>
      </c>
      <c s="5" r="B41" t="n">
        <v>20417</v>
      </c>
    </row>
    <row r="42" spans="1:3">
      <c s="4" r="A42" t="s">
        <v>323</v>
      </c>
    </row>
    <row r="43" spans="1:3">
      <c s="3" r="A43" t="s">
        <v>309</v>
      </c>
    </row>
    <row r="44" spans="1:3">
      <c s="4" r="A44" t="s">
        <v>314</v>
      </c>
      <c s="5" r="B44" t="n">
        <v>0</v>
      </c>
    </row>
    <row r="45" spans="1:3">
      <c s="4" r="A45" t="s">
        <v>293</v>
      </c>
    </row>
    <row r="46" spans="1:3">
      <c s="3" r="A46" t="s">
        <v>309</v>
      </c>
    </row>
    <row r="47" spans="1:3">
      <c s="4" r="A47" t="s">
        <v>310</v>
      </c>
      <c s="5" r="B47" t="n">
        <v>26006</v>
      </c>
    </row>
    <row r="48" spans="1:3">
      <c s="4" r="A48" t="s">
        <v>324</v>
      </c>
    </row>
    <row r="49" spans="1:3">
      <c s="3" r="A49" t="s">
        <v>309</v>
      </c>
    </row>
    <row r="50" spans="1:3">
      <c s="4" r="A50" t="s">
        <v>310</v>
      </c>
      <c s="5" r="B50" t="n">
        <v>0</v>
      </c>
    </row>
    <row r="51" spans="1:3">
      <c s="4" r="A51" t="s">
        <v>325</v>
      </c>
    </row>
    <row r="52" spans="1:3">
      <c s="3" r="A52" t="s">
        <v>309</v>
      </c>
    </row>
    <row r="53" spans="1:3">
      <c s="4" r="A53" t="s">
        <v>310</v>
      </c>
      <c s="5" r="B53" t="n">
        <v>26006</v>
      </c>
    </row>
    <row r="54" spans="1:3">
      <c s="4" r="A54" t="s">
        <v>292</v>
      </c>
    </row>
    <row r="55" spans="1:3">
      <c s="3" r="A55" t="s">
        <v>309</v>
      </c>
    </row>
    <row r="56" spans="1:3">
      <c s="4" r="A56" t="s">
        <v>310</v>
      </c>
      <c s="5" r="B56" t="n">
        <v>85</v>
      </c>
      <c s="5" r="C56" t="n">
        <v>327</v>
      </c>
    </row>
    <row r="57" spans="1:3">
      <c s="4" r="A57" t="s">
        <v>311</v>
      </c>
      <c s="5" r="B57" t="n">
        <v>7993</v>
      </c>
      <c s="5" r="C57" t="n">
        <v>10655</v>
      </c>
    </row>
    <row r="58" spans="1:3">
      <c s="4" r="A58" t="s">
        <v>326</v>
      </c>
    </row>
    <row r="59" spans="1:3">
      <c s="3" r="A59" t="s">
        <v>309</v>
      </c>
    </row>
    <row r="60" spans="1:3">
      <c s="4" r="A60" t="s">
        <v>310</v>
      </c>
      <c s="5" r="B60" t="n">
        <v>0</v>
      </c>
      <c s="5" r="C60" t="n">
        <v>0</v>
      </c>
    </row>
    <row r="61" spans="1:3">
      <c s="4" r="A61" t="s">
        <v>311</v>
      </c>
      <c s="5" r="B61" t="n">
        <v>0</v>
      </c>
      <c s="5" r="C61" t="n">
        <v>0</v>
      </c>
    </row>
    <row r="62" spans="1:3">
      <c s="4" r="A62" t="s">
        <v>327</v>
      </c>
    </row>
    <row r="63" spans="1:3">
      <c s="3" r="A63" t="s">
        <v>309</v>
      </c>
    </row>
    <row r="64" spans="1:3">
      <c s="4" r="A64" t="s">
        <v>310</v>
      </c>
      <c s="5" r="B64" t="n">
        <v>85</v>
      </c>
      <c s="5" r="C64" t="n">
        <v>327</v>
      </c>
    </row>
    <row r="65" spans="1:3">
      <c s="4" r="A65" t="s">
        <v>311</v>
      </c>
      <c s="7" r="B65" t="n">
        <v>7993</v>
      </c>
      <c s="7" r="C65" t="n">
        <v>106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v>
      </c>
      <c s="2" r="B1" t="s">
        <v>71</v>
      </c>
      <c s="2" r="D1" t="s">
        <v>1</v>
      </c>
    </row>
    <row r="2" spans="1:5">
      <c s="2" r="B2" t="s">
        <v>2</v>
      </c>
      <c s="2" r="C2" t="s">
        <v>72</v>
      </c>
      <c s="2" r="D2" t="s">
        <v>2</v>
      </c>
      <c s="2" r="E2" t="s">
        <v>72</v>
      </c>
    </row>
    <row r="3" spans="1:5">
      <c s="3" r="A3" t="s">
        <v>73</v>
      </c>
    </row>
    <row r="4" spans="1:5">
      <c s="4" r="A4" t="s">
        <v>74</v>
      </c>
      <c s="7" r="B4" t="n">
        <v>240754</v>
      </c>
      <c s="7" r="C4" t="n">
        <v>231945</v>
      </c>
      <c s="7" r="D4" t="n">
        <v>480716</v>
      </c>
      <c s="7" r="E4" t="n">
        <v>442828</v>
      </c>
    </row>
    <row r="5" spans="1:5">
      <c s="4" r="A5" t="s">
        <v>75</v>
      </c>
      <c s="5" r="B5" t="n">
        <v>184055</v>
      </c>
      <c s="5" r="C5" t="n">
        <v>182624</v>
      </c>
      <c s="5" r="D5" t="n">
        <v>368429</v>
      </c>
      <c s="5" r="E5" t="n">
        <v>352069</v>
      </c>
    </row>
    <row r="6" spans="1:5">
      <c s="4" r="A6" t="s">
        <v>76</v>
      </c>
      <c s="5" r="B6" t="n">
        <v>56699</v>
      </c>
      <c s="5" r="C6" t="n">
        <v>49321</v>
      </c>
      <c s="5" r="D6" t="n">
        <v>112287</v>
      </c>
      <c s="5" r="E6" t="n">
        <v>90759</v>
      </c>
    </row>
    <row r="7" spans="1:5">
      <c s="4" r="A7" t="s">
        <v>77</v>
      </c>
      <c s="5" r="B7" t="n">
        <v>34276</v>
      </c>
      <c s="5" r="C7" t="n">
        <v>33825</v>
      </c>
      <c s="5" r="D7" t="n">
        <v>71640</v>
      </c>
      <c s="5" r="E7" t="n">
        <v>67446</v>
      </c>
    </row>
    <row r="8" spans="1:5">
      <c s="4" r="A8" t="s">
        <v>78</v>
      </c>
      <c s="5" r="B8" t="n">
        <v>22423</v>
      </c>
      <c s="5" r="C8" t="n">
        <v>15496</v>
      </c>
      <c s="5" r="D8" t="n">
        <v>40647</v>
      </c>
      <c s="5" r="E8" t="n">
        <v>23313</v>
      </c>
    </row>
    <row r="9" spans="1:5">
      <c s="4" r="A9" t="s">
        <v>79</v>
      </c>
      <c s="5" r="B9" t="n">
        <v>267</v>
      </c>
      <c s="5" r="C9" t="n">
        <v>215</v>
      </c>
      <c s="5" r="D9" t="n">
        <v>504</v>
      </c>
      <c s="5" r="E9" t="n">
        <v>463</v>
      </c>
    </row>
    <row r="10" spans="1:5">
      <c s="4" r="A10" t="s">
        <v>80</v>
      </c>
      <c s="5" r="B10" t="n">
        <v>150</v>
      </c>
      <c s="5" r="C10" t="n">
        <v>225</v>
      </c>
      <c s="5" r="D10" t="n">
        <v>318</v>
      </c>
      <c s="5" r="E10" t="n">
        <v>417</v>
      </c>
    </row>
    <row r="11" spans="1:5">
      <c s="4" r="A11" t="s">
        <v>81</v>
      </c>
      <c s="5" r="B11" t="n">
        <v>-93</v>
      </c>
      <c s="5" r="C11" t="n">
        <v>195</v>
      </c>
      <c s="5" r="D11" t="n">
        <v>-43</v>
      </c>
      <c s="5" r="E11" t="n">
        <v>1477</v>
      </c>
    </row>
    <row r="12" spans="1:5">
      <c s="4" r="A12" t="s">
        <v>82</v>
      </c>
      <c s="5" r="B12" t="n">
        <v>22447</v>
      </c>
      <c s="5" r="C12" t="n">
        <v>15681</v>
      </c>
      <c s="5" r="D12" t="n">
        <v>40790</v>
      </c>
      <c s="5" r="E12" t="n">
        <v>24836</v>
      </c>
    </row>
    <row r="13" spans="1:5">
      <c s="4" r="A13" t="s">
        <v>83</v>
      </c>
      <c s="5" r="B13" t="n">
        <v>7687</v>
      </c>
      <c s="5" r="C13" t="n">
        <v>-1110</v>
      </c>
      <c s="5" r="D13" t="n">
        <v>13904</v>
      </c>
      <c s="5" r="E13" t="n">
        <v>1944</v>
      </c>
    </row>
    <row r="14" spans="1:5">
      <c s="4" r="A14" t="s">
        <v>84</v>
      </c>
      <c s="7" r="B14" t="n">
        <v>14760</v>
      </c>
      <c s="7" r="C14" t="n">
        <v>16791</v>
      </c>
      <c s="7" r="D14" t="n">
        <v>26886</v>
      </c>
      <c s="7" r="E14" t="n">
        <v>22892</v>
      </c>
    </row>
    <row r="15" spans="1:5">
      <c s="3" r="A15" t="s">
        <v>85</v>
      </c>
    </row>
    <row r="16" spans="1:5">
      <c s="4" r="A16" t="s">
        <v>84</v>
      </c>
      <c s="8" r="B16" t="n">
        <v>0.51</v>
      </c>
      <c s="8" r="C16" t="n">
        <v>0.59</v>
      </c>
      <c s="8" r="D16" t="n">
        <v>0.92</v>
      </c>
      <c s="8" r="E16" t="n">
        <v>0.8</v>
      </c>
    </row>
    <row r="17" spans="1:5">
      <c s="3" r="A17" t="s">
        <v>86</v>
      </c>
    </row>
    <row r="18" spans="1:5">
      <c s="4" r="A18" t="s">
        <v>84</v>
      </c>
      <c s="8" r="B18" t="n">
        <v>0.5</v>
      </c>
      <c s="8" r="C18" t="n">
        <v>0.57</v>
      </c>
      <c s="8" r="D18" t="n">
        <v>0.91</v>
      </c>
      <c s="8" r="E18" t="n">
        <v>0.78</v>
      </c>
    </row>
    <row r="19" spans="1:5">
      <c s="4" r="A19" t="s">
        <v>87</v>
      </c>
      <c s="5" r="B19" t="n">
        <v>29187</v>
      </c>
      <c s="5" r="C19" t="n">
        <v>28774</v>
      </c>
      <c s="5" r="D19" t="n">
        <v>29116</v>
      </c>
      <c s="5" r="E19" t="n">
        <v>28776</v>
      </c>
    </row>
    <row r="20" spans="1:5">
      <c s="4" r="A20" t="s">
        <v>88</v>
      </c>
      <c s="5" r="B20" t="n">
        <v>29492</v>
      </c>
      <c s="5" r="C20" t="n">
        <v>29306</v>
      </c>
      <c s="5" r="D20" t="n">
        <v>29486</v>
      </c>
      <c s="5" r="E20" t="n">
        <v>293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28</v>
      </c>
      <c s="2" r="B1" t="s">
        <v>1</v>
      </c>
      <c s="2" r="C1" t="s">
        <v>329</v>
      </c>
    </row>
    <row r="2" spans="1:3">
      <c s="2" r="B2" t="s">
        <v>2</v>
      </c>
      <c s="2" r="C2" t="s">
        <v>23</v>
      </c>
    </row>
    <row r="3" spans="1:3">
      <c s="3" r="A3" t="s">
        <v>217</v>
      </c>
    </row>
    <row r="4" spans="1:3">
      <c s="4" r="A4" t="s">
        <v>330</v>
      </c>
      <c s="7" r="B4" t="n">
        <v>75857</v>
      </c>
      <c s="7" r="C4" t="n">
        <v>78021</v>
      </c>
    </row>
    <row r="5" spans="1:3">
      <c s="4" r="A5" t="s">
        <v>331</v>
      </c>
      <c s="5" r="B5" t="n">
        <v>-1143</v>
      </c>
      <c s="5" r="C5" t="n">
        <v>-2164</v>
      </c>
    </row>
    <row r="6" spans="1:3">
      <c s="4" r="A6" t="s">
        <v>332</v>
      </c>
      <c s="5" r="B6" t="n">
        <v>74714</v>
      </c>
      <c s="5" r="C6" t="n">
        <v>75857</v>
      </c>
    </row>
    <row r="7" spans="1:3">
      <c s="4" r="A7" t="s">
        <v>333</v>
      </c>
    </row>
    <row r="8" spans="1:3">
      <c s="3" r="A8" t="s">
        <v>217</v>
      </c>
    </row>
    <row r="9" spans="1:3">
      <c s="4" r="A9" t="s">
        <v>330</v>
      </c>
      <c s="5" r="B9" t="n">
        <v>26355</v>
      </c>
      <c s="5" r="C9" t="n">
        <v>26628</v>
      </c>
    </row>
    <row r="10" spans="1:3">
      <c s="4" r="A10" t="s">
        <v>331</v>
      </c>
      <c s="5" r="B10" t="n">
        <v>-317</v>
      </c>
      <c s="5" r="C10" t="n">
        <v>-273</v>
      </c>
    </row>
    <row r="11" spans="1:3">
      <c s="4" r="A11" t="s">
        <v>332</v>
      </c>
      <c s="5" r="B11" t="n">
        <v>26038</v>
      </c>
      <c s="5" r="C11" t="n">
        <v>26355</v>
      </c>
    </row>
    <row r="12" spans="1:3">
      <c s="4" r="A12" t="s">
        <v>334</v>
      </c>
    </row>
    <row r="13" spans="1:3">
      <c s="3" r="A13" t="s">
        <v>217</v>
      </c>
    </row>
    <row r="14" spans="1:3">
      <c s="4" r="A14" t="s">
        <v>330</v>
      </c>
      <c s="5" r="B14" t="n">
        <v>1120</v>
      </c>
      <c s="5" r="C14" t="n">
        <v>1120</v>
      </c>
    </row>
    <row r="15" spans="1:3">
      <c s="4" r="A15" t="s">
        <v>331</v>
      </c>
      <c s="5" r="B15" t="n">
        <v>0</v>
      </c>
      <c s="5" r="C15" t="n">
        <v>0</v>
      </c>
    </row>
    <row r="16" spans="1:3">
      <c s="4" r="A16" t="s">
        <v>332</v>
      </c>
      <c s="5" r="B16" t="n">
        <v>1120</v>
      </c>
      <c s="5" r="C16" t="n">
        <v>1120</v>
      </c>
    </row>
    <row r="17" spans="1:3">
      <c s="4" r="A17" t="s">
        <v>335</v>
      </c>
    </row>
    <row r="18" spans="1:3">
      <c s="3" r="A18" t="s">
        <v>217</v>
      </c>
    </row>
    <row r="19" spans="1:3">
      <c s="4" r="A19" t="s">
        <v>330</v>
      </c>
      <c s="5" r="B19" t="n">
        <v>37825</v>
      </c>
      <c s="5" r="C19" t="n">
        <v>39716</v>
      </c>
    </row>
    <row r="20" spans="1:3">
      <c s="4" r="A20" t="s">
        <v>331</v>
      </c>
      <c s="5" r="B20" t="n">
        <v>-826</v>
      </c>
      <c s="5" r="C20" t="n">
        <v>-1891</v>
      </c>
    </row>
    <row r="21" spans="1:3">
      <c s="4" r="A21" t="s">
        <v>332</v>
      </c>
      <c s="5" r="B21" t="n">
        <v>36999</v>
      </c>
      <c s="5" r="C21" t="n">
        <v>37825</v>
      </c>
    </row>
    <row r="22" spans="1:3">
      <c s="4" r="A22" t="s">
        <v>336</v>
      </c>
    </row>
    <row r="23" spans="1:3">
      <c s="3" r="A23" t="s">
        <v>217</v>
      </c>
    </row>
    <row r="24" spans="1:3">
      <c s="4" r="A24" t="s">
        <v>330</v>
      </c>
      <c s="5" r="B24" t="n">
        <v>10557</v>
      </c>
      <c s="5" r="C24" t="n">
        <v>10557</v>
      </c>
    </row>
    <row r="25" spans="1:3">
      <c s="4" r="A25" t="s">
        <v>331</v>
      </c>
      <c s="5" r="B25" t="n">
        <v>0</v>
      </c>
      <c s="5" r="C25" t="n">
        <v>0</v>
      </c>
    </row>
    <row r="26" spans="1:3">
      <c s="4" r="A26" t="s">
        <v>332</v>
      </c>
      <c s="7" r="B26" t="n">
        <v>10557</v>
      </c>
      <c s="7" r="C26" t="n">
        <v>105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37</v>
      </c>
      <c s="2" r="B1" t="s">
        <v>1</v>
      </c>
      <c s="2" r="C1" t="s">
        <v>329</v>
      </c>
    </row>
    <row r="2" spans="1:3">
      <c s="2" r="B2" t="s">
        <v>2</v>
      </c>
      <c s="2" r="C2" t="s">
        <v>23</v>
      </c>
    </row>
    <row r="3" spans="1:3">
      <c s="3" r="A3" t="s">
        <v>338</v>
      </c>
    </row>
    <row r="4" spans="1:3">
      <c s="4" r="A4" t="s">
        <v>339</v>
      </c>
      <c s="7" r="B4" t="n">
        <v>42587</v>
      </c>
      <c s="7" r="C4" t="n">
        <v>44310</v>
      </c>
    </row>
    <row r="5" spans="1:3">
      <c s="4" r="A5" t="s">
        <v>340</v>
      </c>
      <c s="5" r="B5" t="n">
        <v>-24360</v>
      </c>
      <c s="5" r="C5" t="n">
        <v>-23776</v>
      </c>
    </row>
    <row r="6" spans="1:3">
      <c s="4" r="A6" t="s">
        <v>341</v>
      </c>
      <c s="5" r="B6" t="n">
        <v>-908</v>
      </c>
      <c s="5" r="C6" t="n">
        <v>-1493</v>
      </c>
    </row>
    <row r="7" spans="1:3">
      <c s="4" r="A7" t="s">
        <v>342</v>
      </c>
      <c s="5" r="B7" t="n">
        <v>17319</v>
      </c>
      <c s="5" r="C7" t="n">
        <v>19041</v>
      </c>
    </row>
    <row r="8" spans="1:3">
      <c s="4" r="A8" t="s">
        <v>343</v>
      </c>
      <c s="5" r="B8" t="n">
        <v>46826</v>
      </c>
      <c s="5" r="C8" t="n">
        <v>49078</v>
      </c>
    </row>
    <row r="9" spans="1:3">
      <c s="4" r="A9" t="s">
        <v>344</v>
      </c>
      <c s="5" r="B9" t="n">
        <v>-24360</v>
      </c>
      <c s="5" r="C9" t="n">
        <v>-23776</v>
      </c>
    </row>
    <row r="10" spans="1:3">
      <c s="4" r="A10" t="s">
        <v>345</v>
      </c>
      <c s="5" r="B10" t="n">
        <v>-1139</v>
      </c>
      <c s="5" r="C10" t="n">
        <v>-2022</v>
      </c>
    </row>
    <row r="11" spans="1:3">
      <c s="4" r="A11" t="s">
        <v>346</v>
      </c>
      <c s="5" r="B11" t="n">
        <v>21327</v>
      </c>
      <c s="5" r="C11" t="n">
        <v>23280</v>
      </c>
    </row>
    <row r="12" spans="1:3">
      <c s="4" r="A12" t="s">
        <v>347</v>
      </c>
    </row>
    <row r="13" spans="1:3">
      <c s="3" r="A13" t="s">
        <v>338</v>
      </c>
    </row>
    <row r="14" spans="1:3">
      <c s="4" r="A14" t="s">
        <v>339</v>
      </c>
      <c s="5" r="B14" t="n">
        <v>3677</v>
      </c>
      <c s="5" r="C14" t="n">
        <v>3668</v>
      </c>
    </row>
    <row r="15" spans="1:3">
      <c s="4" r="A15" t="s">
        <v>340</v>
      </c>
      <c s="5" r="B15" t="n">
        <v>-2659</v>
      </c>
      <c s="5" r="C15" t="n">
        <v>-2560</v>
      </c>
    </row>
    <row r="16" spans="1:3">
      <c s="4" r="A16" t="s">
        <v>341</v>
      </c>
      <c s="5" r="B16" t="n">
        <v>0</v>
      </c>
      <c s="5" r="C16" t="n">
        <v>0</v>
      </c>
    </row>
    <row r="17" spans="1:3">
      <c s="4" r="A17" t="s">
        <v>342</v>
      </c>
      <c s="5" r="B17" t="n">
        <v>1018</v>
      </c>
      <c s="5" r="C17" t="n">
        <v>1108</v>
      </c>
    </row>
    <row r="18" spans="1:3">
      <c s="4" r="A18" t="s">
        <v>348</v>
      </c>
    </row>
    <row r="19" spans="1:3">
      <c s="3" r="A19" t="s">
        <v>338</v>
      </c>
    </row>
    <row r="20" spans="1:3">
      <c s="4" r="A20" t="s">
        <v>339</v>
      </c>
      <c s="5" r="B20" t="n">
        <v>6673</v>
      </c>
      <c s="5" r="C20" t="n">
        <v>6690</v>
      </c>
    </row>
    <row r="21" spans="1:3">
      <c s="4" r="A21" t="s">
        <v>340</v>
      </c>
      <c s="5" r="B21" t="n">
        <v>-6372</v>
      </c>
      <c s="5" r="C21" t="n">
        <v>-6364</v>
      </c>
    </row>
    <row r="22" spans="1:3">
      <c s="4" r="A22" t="s">
        <v>341</v>
      </c>
      <c s="5" r="B22" t="n">
        <v>-10</v>
      </c>
      <c s="5" r="C22" t="n">
        <v>-10</v>
      </c>
    </row>
    <row r="23" spans="1:3">
      <c s="4" r="A23" t="s">
        <v>342</v>
      </c>
      <c s="5" r="B23" t="n">
        <v>291</v>
      </c>
      <c s="5" r="C23" t="n">
        <v>316</v>
      </c>
    </row>
    <row r="24" spans="1:3">
      <c s="4" r="A24" t="s">
        <v>349</v>
      </c>
    </row>
    <row r="25" spans="1:3">
      <c s="3" r="A25" t="s">
        <v>338</v>
      </c>
    </row>
    <row r="26" spans="1:3">
      <c s="4" r="A26" t="s">
        <v>339</v>
      </c>
      <c s="5" r="B26" t="n">
        <v>24174</v>
      </c>
      <c s="5" r="C26" t="n">
        <v>25677</v>
      </c>
    </row>
    <row r="27" spans="1:3">
      <c s="4" r="A27" t="s">
        <v>340</v>
      </c>
      <c s="5" r="B27" t="n">
        <v>-12256</v>
      </c>
      <c s="5" r="C27" t="n">
        <v>-11932</v>
      </c>
    </row>
    <row r="28" spans="1:3">
      <c s="4" r="A28" t="s">
        <v>341</v>
      </c>
      <c s="5" r="B28" t="n">
        <v>-704</v>
      </c>
      <c s="5" r="C28" t="n">
        <v>-1315</v>
      </c>
    </row>
    <row r="29" spans="1:3">
      <c s="4" r="A29" t="s">
        <v>342</v>
      </c>
      <c s="5" r="B29" t="n">
        <v>11214</v>
      </c>
      <c s="5" r="C29" t="n">
        <v>12430</v>
      </c>
    </row>
    <row r="30" spans="1:3">
      <c s="4" r="A30" t="s">
        <v>350</v>
      </c>
    </row>
    <row r="31" spans="1:3">
      <c s="3" r="A31" t="s">
        <v>338</v>
      </c>
    </row>
    <row r="32" spans="1:3">
      <c s="4" r="A32" t="s">
        <v>339</v>
      </c>
      <c s="5" r="B32" t="n">
        <v>8063</v>
      </c>
      <c s="5" r="C32" t="n">
        <v>8275</v>
      </c>
    </row>
    <row r="33" spans="1:3">
      <c s="4" r="A33" t="s">
        <v>340</v>
      </c>
      <c s="5" r="B33" t="n">
        <v>-3073</v>
      </c>
      <c s="5" r="C33" t="n">
        <v>-2920</v>
      </c>
    </row>
    <row r="34" spans="1:3">
      <c s="4" r="A34" t="s">
        <v>341</v>
      </c>
      <c s="5" r="B34" t="n">
        <v>-194</v>
      </c>
      <c s="5" r="C34" t="n">
        <v>-168</v>
      </c>
    </row>
    <row r="35" spans="1:3">
      <c s="4" r="A35" t="s">
        <v>342</v>
      </c>
      <c s="5" r="B35" t="n">
        <v>4796</v>
      </c>
      <c s="5" r="C35" t="n">
        <v>5187</v>
      </c>
    </row>
    <row r="36" spans="1:3">
      <c s="4" r="A36" t="s">
        <v>351</v>
      </c>
      <c s="5" r="B36" t="n">
        <v>4239</v>
      </c>
      <c s="5" r="C36" t="n">
        <v>4768</v>
      </c>
    </row>
    <row r="37" spans="1:3">
      <c s="4" r="A37" t="s">
        <v>352</v>
      </c>
      <c s="5" r="B37" t="n">
        <v>-231</v>
      </c>
      <c s="5" r="C37" t="n">
        <v>-529</v>
      </c>
    </row>
    <row r="38" spans="1:3">
      <c s="4" r="A38" t="s">
        <v>353</v>
      </c>
      <c s="7" r="B38" t="n">
        <v>4008</v>
      </c>
      <c s="7" r="C38" t="n">
        <v>42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54</v>
      </c>
      <c s="2" r="B1" t="s">
        <v>295</v>
      </c>
    </row>
    <row r="2" spans="1:2">
      <c s="3" r="A2" t="s">
        <v>221</v>
      </c>
    </row>
    <row r="3" spans="1:2">
      <c s="4" r="A3" t="s">
        <v>355</v>
      </c>
      <c s="7" r="B3" t="n">
        <v>872</v>
      </c>
    </row>
    <row r="4" spans="1:2">
      <c s="4" r="A4" t="s">
        <v>356</v>
      </c>
      <c s="5" r="B4" t="n">
        <v>1668</v>
      </c>
    </row>
    <row r="5" spans="1:2">
      <c s="4" r="A5" t="s">
        <v>357</v>
      </c>
      <c s="5" r="B5" t="n">
        <v>1653</v>
      </c>
    </row>
    <row r="6" spans="1:2">
      <c s="4" r="A6" t="s">
        <v>358</v>
      </c>
      <c s="5" r="B6" t="n">
        <v>1651</v>
      </c>
    </row>
    <row r="7" spans="1:2">
      <c s="4" r="A7" t="s">
        <v>359</v>
      </c>
      <c s="7" r="B7" t="n">
        <v>162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0</v>
      </c>
      <c s="2" r="B1" t="s">
        <v>1</v>
      </c>
    </row>
    <row r="2" spans="1:3">
      <c s="2" r="B2" t="s">
        <v>2</v>
      </c>
      <c s="2" r="C2" t="s">
        <v>72</v>
      </c>
    </row>
    <row r="3" spans="1:3">
      <c s="3" r="A3" t="s">
        <v>361</v>
      </c>
    </row>
    <row r="4" spans="1:3">
      <c s="4" r="A4" t="s">
        <v>362</v>
      </c>
      <c s="7" r="B4" t="n">
        <v>1</v>
      </c>
      <c s="7" r="C4"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17"/>
    <col customWidth="1" max="5" min="5" width="21"/>
    <col customWidth="1" max="6" min="6" width="21"/>
  </cols>
  <sheetData>
    <row r="1" spans="1:6">
      <c s="1" r="A1" t="s">
        <v>363</v>
      </c>
      <c s="2" r="B1" t="s">
        <v>1</v>
      </c>
      <c r="D1" t="n"/>
    </row>
    <row r="2" spans="1:6">
      <c s="2" r="B2" t="s">
        <v>295</v>
      </c>
      <c s="2" r="C2" t="s">
        <v>364</v>
      </c>
      <c s="2" r="D2" t="s">
        <v>365</v>
      </c>
      <c s="2" r="E2" t="s">
        <v>295</v>
      </c>
      <c s="2" r="F2" t="s">
        <v>366</v>
      </c>
    </row>
    <row r="3" spans="1:6">
      <c s="3" r="A3" t="s">
        <v>367</v>
      </c>
    </row>
    <row r="4" spans="1:6">
      <c s="4" r="A4" t="s">
        <v>368</v>
      </c>
      <c s="7" r="E4" t="n">
        <v>0</v>
      </c>
      <c s="7" r="F4" t="n">
        <v>0</v>
      </c>
    </row>
    <row r="5" spans="1:6">
      <c s="4" r="A5" t="s">
        <v>369</v>
      </c>
      <c s="9" r="B5" t="n">
        <v>0.19</v>
      </c>
    </row>
    <row r="6" spans="1:6">
      <c s="4" r="A6" t="s">
        <v>370</v>
      </c>
      <c s="5" r="E6" t="n">
        <v>338300</v>
      </c>
    </row>
    <row r="7" spans="1:6">
      <c s="4" r="A7" t="s">
        <v>371</v>
      </c>
      <c s="5" r="E7" t="n">
        <v>401600</v>
      </c>
    </row>
    <row r="8" spans="1:6">
      <c s="4" r="A8" t="s">
        <v>372</v>
      </c>
      <c s="7" r="B8" t="n">
        <v>0</v>
      </c>
      <c s="7" r="C8" t="n">
        <v>300</v>
      </c>
    </row>
    <row r="9" spans="1:6">
      <c s="4" r="A9" t="s">
        <v>373</v>
      </c>
    </row>
    <row r="10" spans="1:6">
      <c s="3" r="A10" t="s">
        <v>367</v>
      </c>
    </row>
    <row r="11" spans="1:6">
      <c s="4" r="A11" t="s">
        <v>369</v>
      </c>
      <c s="5" r="B11" t="n">
        <v>3</v>
      </c>
    </row>
    <row r="12" spans="1:6">
      <c s="4" r="A12" t="s">
        <v>374</v>
      </c>
    </row>
    <row r="13" spans="1:6">
      <c s="3" r="A13" t="s">
        <v>367</v>
      </c>
    </row>
    <row r="14" spans="1:6">
      <c s="4" r="A14" t="s">
        <v>375</v>
      </c>
      <c s="5" r="E14" t="n">
        <v>125000</v>
      </c>
    </row>
    <row r="15" spans="1:6">
      <c s="4" r="A15" t="s">
        <v>376</v>
      </c>
    </row>
    <row r="16" spans="1:6">
      <c s="3" r="A16" t="s">
        <v>367</v>
      </c>
    </row>
    <row r="17" spans="1:6">
      <c s="4" r="A17" t="s">
        <v>377</v>
      </c>
      <c s="10" r="D17" t="n">
        <v>4000</v>
      </c>
    </row>
    <row r="18" spans="1:6">
      <c s="4" r="A18" t="s">
        <v>182</v>
      </c>
      <c s="5" r="E18" t="n">
        <v>900</v>
      </c>
    </row>
    <row r="19" spans="1:6">
      <c s="4" r="A19" t="s">
        <v>378</v>
      </c>
    </row>
    <row r="20" spans="1:6">
      <c s="3" r="A20" t="s">
        <v>367</v>
      </c>
    </row>
    <row r="21" spans="1:6">
      <c s="4" r="A21" t="s">
        <v>182</v>
      </c>
      <c s="5" r="E21" t="n">
        <v>20400</v>
      </c>
    </row>
    <row r="22" spans="1:6">
      <c s="4" r="A22" t="s">
        <v>379</v>
      </c>
    </row>
    <row r="23" spans="1:6">
      <c s="3" r="A23" t="s">
        <v>367</v>
      </c>
    </row>
    <row r="24" spans="1:6">
      <c s="4" r="A24" t="s">
        <v>182</v>
      </c>
      <c s="7" r="E24" t="n">
        <v>2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s="1" r="A1" t="s">
        <v>380</v>
      </c>
      <c s="2" r="B1" t="s">
        <v>71</v>
      </c>
      <c s="2" r="D1" t="s">
        <v>1</v>
      </c>
    </row>
    <row r="2" spans="1:5">
      <c s="2" r="B2" t="s">
        <v>2</v>
      </c>
      <c s="2" r="C2" t="s">
        <v>72</v>
      </c>
      <c s="2" r="D2" t="s">
        <v>2</v>
      </c>
      <c s="2" r="E2" t="s">
        <v>72</v>
      </c>
    </row>
    <row r="3" spans="1:5">
      <c s="3" r="A3" t="s">
        <v>224</v>
      </c>
    </row>
    <row r="4" spans="1:5">
      <c s="4" r="A4" t="s">
        <v>381</v>
      </c>
      <c s="7" r="B4" t="n">
        <v>142</v>
      </c>
      <c s="7" r="C4" t="n">
        <v>138</v>
      </c>
      <c s="7" r="D4" t="n">
        <v>284</v>
      </c>
      <c s="7" r="E4" t="n">
        <v>276</v>
      </c>
    </row>
    <row r="5" spans="1:5">
      <c s="4" r="A5" t="s">
        <v>382</v>
      </c>
      <c s="5" r="B5" t="n">
        <v>-34</v>
      </c>
      <c s="5" r="C5" t="n">
        <v>-43</v>
      </c>
      <c s="5" r="D5" t="n">
        <v>-68</v>
      </c>
      <c s="5" r="E5" t="n">
        <v>-86</v>
      </c>
    </row>
    <row r="6" spans="1:5">
      <c s="4" r="A6" t="s">
        <v>383</v>
      </c>
      <c s="5" r="B6" t="n">
        <v>62</v>
      </c>
      <c s="5" r="C6" t="n">
        <v>44</v>
      </c>
      <c s="5" r="D6" t="n">
        <v>124</v>
      </c>
      <c s="5" r="E6" t="n">
        <v>88</v>
      </c>
    </row>
    <row r="7" spans="1:5">
      <c s="4" r="A7" t="s">
        <v>384</v>
      </c>
      <c s="7" r="B7" t="n">
        <v>170</v>
      </c>
      <c s="7" r="C7" t="n">
        <v>139</v>
      </c>
      <c s="7" r="D7" t="n">
        <v>340</v>
      </c>
      <c s="7" r="E7" t="n">
        <v>27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5</v>
      </c>
      <c s="2" r="B1" t="s">
        <v>2</v>
      </c>
      <c s="2" r="C1" t="s">
        <v>23</v>
      </c>
    </row>
    <row r="2" spans="1:3">
      <c s="3" r="A2" t="s">
        <v>189</v>
      </c>
    </row>
    <row r="3" spans="1:3">
      <c s="4" r="A3" t="s">
        <v>386</v>
      </c>
      <c s="11" r="B3" t="n">
        <v>5.2</v>
      </c>
      <c s="7" r="C3" t="n">
        <v>5</v>
      </c>
    </row>
    <row r="4" spans="1:3">
      <c s="4" r="A4" t="s">
        <v>387</v>
      </c>
      <c s="7" r="B4" t="n">
        <v>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r="1" spans="1:2">
      <c s="1" r="A1" t="s">
        <v>388</v>
      </c>
      <c s="2" r="B1" t="s">
        <v>295</v>
      </c>
    </row>
    <row r="2" spans="1:2">
      <c s="3" r="A2" t="s">
        <v>227</v>
      </c>
    </row>
    <row r="3" spans="1:2">
      <c s="4" r="A3" t="s">
        <v>389</v>
      </c>
      <c s="7" r="B3" t="n">
        <v>4785</v>
      </c>
    </row>
    <row r="4" spans="1:2">
      <c s="4" r="A4" t="s">
        <v>390</v>
      </c>
      <c s="5" r="B4" t="n">
        <v>8076</v>
      </c>
    </row>
    <row r="5" spans="1:2">
      <c s="4" r="A5" t="s">
        <v>391</v>
      </c>
      <c s="5" r="B5" t="n">
        <v>7308</v>
      </c>
    </row>
    <row r="6" spans="1:2">
      <c s="4" r="A6" t="s">
        <v>392</v>
      </c>
      <c s="5" r="B6" t="n">
        <v>6554</v>
      </c>
    </row>
    <row r="7" spans="1:2">
      <c s="4" r="A7" t="s">
        <v>393</v>
      </c>
      <c s="5" r="B7" t="n">
        <v>5189</v>
      </c>
    </row>
    <row r="8" spans="1:2">
      <c s="4" r="A8" t="s">
        <v>394</v>
      </c>
      <c s="5" r="B8" t="n">
        <v>4057</v>
      </c>
    </row>
    <row r="9" spans="1:2">
      <c s="4" r="A9" t="s">
        <v>134</v>
      </c>
      <c s="7" r="B9" t="n">
        <v>3596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395</v>
      </c>
      <c s="2" r="B1" t="s">
        <v>1</v>
      </c>
    </row>
    <row r="2" spans="1:3">
      <c s="2" r="B2" t="s">
        <v>2</v>
      </c>
      <c s="2" r="C2" t="s">
        <v>72</v>
      </c>
    </row>
    <row r="3" spans="1:3">
      <c s="3" r="A3" t="s">
        <v>229</v>
      </c>
    </row>
    <row r="4" spans="1:3">
      <c s="4" r="A4" t="s">
        <v>396</v>
      </c>
      <c s="7" r="B4" t="n">
        <v>11275</v>
      </c>
      <c s="7" r="C4" t="n">
        <v>11978</v>
      </c>
    </row>
    <row r="5" spans="1:3">
      <c s="4" r="A5" t="s">
        <v>397</v>
      </c>
      <c s="5" r="B5" t="n">
        <v>3205</v>
      </c>
      <c s="5" r="C5" t="n">
        <v>1975</v>
      </c>
    </row>
    <row r="6" spans="1:3">
      <c s="4" r="A6" t="s">
        <v>398</v>
      </c>
      <c s="5" r="B6" t="n">
        <v>-2266</v>
      </c>
      <c s="5" r="C6" t="n">
        <v>-3338</v>
      </c>
    </row>
    <row r="7" spans="1:3">
      <c s="4" r="A7" t="s">
        <v>399</v>
      </c>
      <c s="7" r="B7" t="n">
        <v>12214</v>
      </c>
      <c s="7" r="C7" t="n">
        <v>106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r="1" spans="1:2">
      <c s="1" r="A1" t="s">
        <v>400</v>
      </c>
      <c s="2" r="B1" t="s">
        <v>295</v>
      </c>
    </row>
    <row r="2" spans="1:2">
      <c s="3" r="A2" t="s">
        <v>192</v>
      </c>
    </row>
    <row r="3" spans="1:2">
      <c s="4" r="A3" t="s">
        <v>401</v>
      </c>
      <c s="7" r="B3" t="n">
        <v>124000</v>
      </c>
    </row>
    <row r="4" spans="1:2">
      <c s="4" r="A4" t="s">
        <v>402</v>
      </c>
      <c s="5" r="B4" t="n">
        <v>322100</v>
      </c>
    </row>
    <row r="5" spans="1:2">
      <c s="4" r="A5" t="s">
        <v>403</v>
      </c>
      <c s="5" r="B5" t="n">
        <v>24000</v>
      </c>
    </row>
    <row r="6" spans="1:2">
      <c s="4" r="A6" t="s">
        <v>404</v>
      </c>
      <c s="5" r="B6" t="n">
        <v>134800</v>
      </c>
    </row>
    <row r="7" spans="1:2">
      <c s="4" r="A7" t="s">
        <v>374</v>
      </c>
    </row>
    <row r="8" spans="1:2">
      <c s="3" r="A8" t="s">
        <v>405</v>
      </c>
    </row>
    <row r="9" spans="1:2">
      <c s="4" r="A9" t="s">
        <v>375</v>
      </c>
      <c s="7" r="B9" t="n">
        <v>12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9</v>
      </c>
      <c s="2" r="B1" t="s">
        <v>71</v>
      </c>
      <c s="2" r="D1" t="s">
        <v>1</v>
      </c>
    </row>
    <row r="2" spans="1:5">
      <c s="2" r="B2" t="s">
        <v>2</v>
      </c>
      <c s="2" r="C2" t="s">
        <v>72</v>
      </c>
      <c s="2" r="D2" t="s">
        <v>2</v>
      </c>
      <c s="2" r="E2" t="s">
        <v>72</v>
      </c>
    </row>
    <row r="3" spans="1:5">
      <c s="3" r="A3" t="s">
        <v>90</v>
      </c>
    </row>
    <row r="4" spans="1:5">
      <c s="4" r="A4" t="s">
        <v>84</v>
      </c>
      <c s="7" r="B4" t="n">
        <v>14760</v>
      </c>
      <c s="7" r="C4" t="n">
        <v>16791</v>
      </c>
      <c s="7" r="D4" t="n">
        <v>26886</v>
      </c>
      <c s="7" r="E4" t="n">
        <v>22892</v>
      </c>
    </row>
    <row r="5" spans="1:5">
      <c s="3" r="A5" t="s">
        <v>91</v>
      </c>
    </row>
    <row r="6" spans="1:5">
      <c s="4" r="A6" t="s">
        <v>92</v>
      </c>
      <c s="5" r="B6" t="n">
        <v>0</v>
      </c>
      <c s="5" r="C6" t="n">
        <v>17</v>
      </c>
      <c s="5" r="D6" t="n">
        <v>-63</v>
      </c>
      <c s="5" r="E6" t="n">
        <v>99</v>
      </c>
    </row>
    <row r="7" spans="1:5">
      <c s="4" r="A7" t="s">
        <v>93</v>
      </c>
      <c s="5" r="B7" t="n">
        <v>0</v>
      </c>
      <c s="5" r="C7" t="n">
        <v>0</v>
      </c>
      <c s="5" r="D7" t="n">
        <v>0</v>
      </c>
      <c s="5" r="E7" t="n">
        <v>-62</v>
      </c>
    </row>
    <row r="8" spans="1:5">
      <c s="4" r="A8" t="s">
        <v>94</v>
      </c>
      <c s="5" r="B8" t="n">
        <v>-2140</v>
      </c>
      <c s="5" r="C8" t="n">
        <v>417</v>
      </c>
      <c s="5" r="D8" t="n">
        <v>-5151</v>
      </c>
      <c s="5" r="E8" t="n">
        <v>2567</v>
      </c>
    </row>
    <row r="9" spans="1:5">
      <c s="4" r="A9" t="s">
        <v>95</v>
      </c>
      <c s="5" r="B9" t="n">
        <v>-2140</v>
      </c>
      <c s="5" r="C9" t="n">
        <v>434</v>
      </c>
      <c s="5" r="D9" t="n">
        <v>-5214</v>
      </c>
      <c s="5" r="E9" t="n">
        <v>2604</v>
      </c>
    </row>
    <row r="10" spans="1:5">
      <c s="4" r="A10" t="s">
        <v>96</v>
      </c>
      <c s="7" r="B10" t="n">
        <v>12620</v>
      </c>
      <c s="7" r="C10" t="n">
        <v>17225</v>
      </c>
      <c s="7" r="D10" t="n">
        <v>21672</v>
      </c>
      <c s="7" r="E10" t="n">
        <v>254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21"/>
    <col customWidth="1" max="3" min="3" width="32"/>
  </cols>
  <sheetData>
    <row r="1" spans="1:3">
      <c s="1" r="A1" t="s">
        <v>406</v>
      </c>
      <c s="2" r="B1" t="s">
        <v>71</v>
      </c>
      <c s="2" r="C1" t="s">
        <v>1</v>
      </c>
    </row>
    <row r="2" spans="1:3">
      <c s="2" r="B2" t="s">
        <v>407</v>
      </c>
      <c s="2" r="C2" t="s">
        <v>408</v>
      </c>
    </row>
    <row r="3" spans="1:3">
      <c s="3" r="A3" t="s">
        <v>409</v>
      </c>
    </row>
    <row r="4" spans="1:3">
      <c s="4" r="A4" t="s">
        <v>410</v>
      </c>
      <c s="5" r="B4" t="n">
        <v>4</v>
      </c>
    </row>
    <row r="5" spans="1:3">
      <c s="4" r="A5" t="s">
        <v>411</v>
      </c>
      <c s="5" r="C5" t="n">
        <v>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s="1" r="A1" t="s">
        <v>412</v>
      </c>
      <c s="2" r="B1" t="s">
        <v>71</v>
      </c>
      <c s="2" r="D1" t="s">
        <v>1</v>
      </c>
    </row>
    <row r="2" spans="1:5">
      <c s="2" r="B2" t="s">
        <v>2</v>
      </c>
      <c s="2" r="C2" t="s">
        <v>72</v>
      </c>
      <c s="2" r="D2" t="s">
        <v>2</v>
      </c>
      <c s="2" r="E2" t="s">
        <v>72</v>
      </c>
    </row>
    <row r="3" spans="1:5">
      <c s="3" r="A3" t="s">
        <v>232</v>
      </c>
    </row>
    <row r="4" spans="1:5">
      <c s="4" r="A4" t="s">
        <v>74</v>
      </c>
      <c s="7" r="B4" t="n">
        <v>240754</v>
      </c>
      <c s="7" r="C4" t="n">
        <v>231945</v>
      </c>
      <c s="7" r="D4" t="n">
        <v>480716</v>
      </c>
      <c s="7" r="E4" t="n">
        <v>442828</v>
      </c>
    </row>
    <row r="5" spans="1:5">
      <c s="4" r="A5" t="s">
        <v>413</v>
      </c>
      <c s="5" r="B5" t="n">
        <v>22423</v>
      </c>
      <c s="5" r="C5" t="n">
        <v>15496</v>
      </c>
      <c s="5" r="D5" t="n">
        <v>40647</v>
      </c>
      <c s="5" r="E5" t="n">
        <v>23313</v>
      </c>
    </row>
    <row r="6" spans="1:5">
      <c s="4" r="A6" t="s">
        <v>333</v>
      </c>
    </row>
    <row r="7" spans="1:5">
      <c s="3" r="A7" t="s">
        <v>232</v>
      </c>
    </row>
    <row r="8" spans="1:5">
      <c s="4" r="A8" t="s">
        <v>74</v>
      </c>
      <c s="5" r="B8" t="n">
        <v>92433</v>
      </c>
      <c s="5" r="C8" t="n">
        <v>84236</v>
      </c>
      <c s="5" r="D8" t="n">
        <v>193608</v>
      </c>
      <c s="5" r="E8" t="n">
        <v>163870</v>
      </c>
    </row>
    <row r="9" spans="1:5">
      <c s="4" r="A9" t="s">
        <v>413</v>
      </c>
      <c s="5" r="B9" t="n">
        <v>6738</v>
      </c>
      <c s="5" r="C9" t="n">
        <v>3299</v>
      </c>
      <c s="5" r="D9" t="n">
        <v>15021</v>
      </c>
      <c s="5" r="E9" t="n">
        <v>6099</v>
      </c>
    </row>
    <row r="10" spans="1:5">
      <c s="4" r="A10" t="s">
        <v>334</v>
      </c>
    </row>
    <row r="11" spans="1:5">
      <c s="3" r="A11" t="s">
        <v>232</v>
      </c>
    </row>
    <row r="12" spans="1:5">
      <c s="4" r="A12" t="s">
        <v>74</v>
      </c>
      <c s="5" r="B12" t="n">
        <v>52197</v>
      </c>
      <c s="5" r="C12" t="n">
        <v>59352</v>
      </c>
      <c s="5" r="D12" t="n">
        <v>107849</v>
      </c>
      <c s="5" r="E12" t="n">
        <v>110967</v>
      </c>
    </row>
    <row r="13" spans="1:5">
      <c s="4" r="A13" t="s">
        <v>413</v>
      </c>
      <c s="5" r="B13" t="n">
        <v>1419</v>
      </c>
      <c s="5" r="C13" t="n">
        <v>1772</v>
      </c>
      <c s="5" r="D13" t="n">
        <v>2361</v>
      </c>
      <c s="5" r="E13" t="n">
        <v>1956</v>
      </c>
    </row>
    <row r="14" spans="1:5">
      <c s="4" r="A14" t="s">
        <v>335</v>
      </c>
    </row>
    <row r="15" spans="1:5">
      <c s="3" r="A15" t="s">
        <v>232</v>
      </c>
    </row>
    <row r="16" spans="1:5">
      <c s="4" r="A16" t="s">
        <v>74</v>
      </c>
      <c s="5" r="B16" t="n">
        <v>80671</v>
      </c>
      <c s="5" r="C16" t="n">
        <v>76736</v>
      </c>
      <c s="5" r="D16" t="n">
        <v>152571</v>
      </c>
      <c s="5" r="E16" t="n">
        <v>140958</v>
      </c>
    </row>
    <row r="17" spans="1:5">
      <c s="4" r="A17" t="s">
        <v>413</v>
      </c>
      <c s="5" r="B17" t="n">
        <v>9692</v>
      </c>
      <c s="5" r="C17" t="n">
        <v>7446</v>
      </c>
      <c s="5" r="D17" t="n">
        <v>14953</v>
      </c>
      <c s="5" r="E17" t="n">
        <v>9377</v>
      </c>
    </row>
    <row r="18" spans="1:5">
      <c s="4" r="A18" t="s">
        <v>336</v>
      </c>
    </row>
    <row r="19" spans="1:5">
      <c s="3" r="A19" t="s">
        <v>232</v>
      </c>
    </row>
    <row r="20" spans="1:5">
      <c s="4" r="A20" t="s">
        <v>74</v>
      </c>
      <c s="5" r="B20" t="n">
        <v>22444</v>
      </c>
      <c s="5" r="C20" t="n">
        <v>19363</v>
      </c>
      <c s="5" r="D20" t="n">
        <v>42663</v>
      </c>
      <c s="5" r="E20" t="n">
        <v>39423</v>
      </c>
    </row>
    <row r="21" spans="1:5">
      <c s="4" r="A21" t="s">
        <v>413</v>
      </c>
      <c s="5" r="B21" t="n">
        <v>5642</v>
      </c>
      <c s="5" r="C21" t="n">
        <v>4147</v>
      </c>
      <c s="5" r="D21" t="n">
        <v>10512</v>
      </c>
      <c s="5" r="E21" t="n">
        <v>8111</v>
      </c>
    </row>
    <row r="22" spans="1:5">
      <c s="4" r="A22" t="s">
        <v>414</v>
      </c>
    </row>
    <row r="23" spans="1:5">
      <c s="3" r="A23" t="s">
        <v>232</v>
      </c>
    </row>
    <row r="24" spans="1:5">
      <c s="4" r="A24" t="s">
        <v>74</v>
      </c>
      <c s="5" r="B24" t="n">
        <v>-6991</v>
      </c>
      <c s="5" r="C24" t="n">
        <v>-7742</v>
      </c>
      <c s="5" r="D24" t="n">
        <v>-15975</v>
      </c>
      <c s="5" r="E24" t="n">
        <v>-12390</v>
      </c>
    </row>
    <row r="25" spans="1:5">
      <c s="4" r="A25" t="s">
        <v>415</v>
      </c>
    </row>
    <row r="26" spans="1:5">
      <c s="3" r="A26" t="s">
        <v>232</v>
      </c>
    </row>
    <row r="27" spans="1:5">
      <c s="4" r="A27" t="s">
        <v>413</v>
      </c>
      <c s="7" r="B27" t="n">
        <v>-1068</v>
      </c>
      <c s="7" r="C27" t="n">
        <v>-1168</v>
      </c>
      <c s="7" r="D27" t="n">
        <v>-2200</v>
      </c>
      <c s="7" r="E27" t="n">
        <v>-22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7</v>
      </c>
      <c s="2" r="B1" t="s">
        <v>71</v>
      </c>
    </row>
    <row r="2" spans="1:3">
      <c s="2" r="B2" t="s">
        <v>2</v>
      </c>
      <c s="2" r="C2" t="s">
        <v>72</v>
      </c>
    </row>
    <row r="3" spans="1:3">
      <c s="3" r="A3" t="s">
        <v>90</v>
      </c>
    </row>
    <row r="4" spans="1:3">
      <c s="4" r="A4" t="s">
        <v>98</v>
      </c>
      <c s="7" r="B4" t="n">
        <v>0</v>
      </c>
      <c s="7" r="C4" t="n">
        <v>9</v>
      </c>
    </row>
    <row r="5" spans="1:3">
      <c s="4" r="A5" t="s">
        <v>99</v>
      </c>
      <c s="7" r="B5" t="n">
        <v>0</v>
      </c>
      <c s="7" r="C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0</v>
      </c>
      <c s="2" r="B1" t="s">
        <v>1</v>
      </c>
    </row>
    <row r="2" spans="1:3">
      <c s="2" r="B2" t="s">
        <v>2</v>
      </c>
      <c s="2" r="C2" t="s">
        <v>72</v>
      </c>
    </row>
    <row r="3" spans="1:3">
      <c s="3" r="A3" t="s">
        <v>101</v>
      </c>
    </row>
    <row r="4" spans="1:3">
      <c s="4" r="A4" t="s">
        <v>84</v>
      </c>
      <c s="7" r="B4" t="n">
        <v>26886</v>
      </c>
      <c s="7" r="C4" t="n">
        <v>22892</v>
      </c>
    </row>
    <row r="5" spans="1:3">
      <c s="3" r="A5" t="s">
        <v>102</v>
      </c>
    </row>
    <row r="6" spans="1:3">
      <c s="4" r="A6" t="s">
        <v>103</v>
      </c>
      <c s="5" r="B6" t="n">
        <v>15502</v>
      </c>
      <c s="5" r="C6" t="n">
        <v>13743</v>
      </c>
    </row>
    <row r="7" spans="1:3">
      <c s="4" r="A7" t="s">
        <v>104</v>
      </c>
      <c s="5" r="B7" t="n">
        <v>2414</v>
      </c>
      <c s="5" r="C7" t="n">
        <v>2582</v>
      </c>
    </row>
    <row r="8" spans="1:3">
      <c s="4" r="A8" t="s">
        <v>105</v>
      </c>
      <c s="5" r="B8" t="n">
        <v>-2252</v>
      </c>
      <c s="5" r="C8" t="n">
        <v>1620</v>
      </c>
    </row>
    <row r="9" spans="1:3">
      <c s="4" r="A9" t="s">
        <v>106</v>
      </c>
      <c s="5" r="B9" t="n">
        <v>-4699</v>
      </c>
      <c s="5" r="C9" t="n">
        <v>-2127</v>
      </c>
    </row>
    <row r="10" spans="1:3">
      <c s="4" r="A10" t="s">
        <v>107</v>
      </c>
      <c s="5" r="B10" t="n">
        <v>-231</v>
      </c>
      <c s="5" r="C10" t="n">
        <v>-672</v>
      </c>
    </row>
    <row r="11" spans="1:3">
      <c s="4" r="A11" t="s">
        <v>108</v>
      </c>
      <c s="5" r="B11" t="n">
        <v>549</v>
      </c>
      <c s="5" r="C11" t="n">
        <v>-89</v>
      </c>
    </row>
    <row r="12" spans="1:3">
      <c s="3" r="A12" t="s">
        <v>109</v>
      </c>
    </row>
    <row r="13" spans="1:3">
      <c s="4" r="A13" t="s">
        <v>110</v>
      </c>
      <c s="5" r="B13" t="n">
        <v>19898</v>
      </c>
      <c s="5" r="C13" t="n">
        <v>-10054</v>
      </c>
    </row>
    <row r="14" spans="1:3">
      <c s="4" r="A14" t="s">
        <v>28</v>
      </c>
      <c s="5" r="B14" t="n">
        <v>1273</v>
      </c>
      <c s="5" r="C14" t="n">
        <v>-3114</v>
      </c>
    </row>
    <row r="15" spans="1:3">
      <c s="4" r="A15" t="s">
        <v>111</v>
      </c>
      <c s="5" r="B15" t="n">
        <v>-12716</v>
      </c>
      <c s="5" r="C15" t="n">
        <v>-10110</v>
      </c>
    </row>
    <row r="16" spans="1:3">
      <c s="4" r="A16" t="s">
        <v>44</v>
      </c>
      <c s="5" r="B16" t="n">
        <v>3164</v>
      </c>
      <c s="5" r="C16" t="n">
        <v>8107</v>
      </c>
    </row>
    <row r="17" spans="1:3">
      <c s="4" r="A17" t="s">
        <v>112</v>
      </c>
      <c s="5" r="B17" t="n">
        <v>13064</v>
      </c>
      <c s="5" r="C17" t="n">
        <v>-4803</v>
      </c>
    </row>
    <row r="18" spans="1:3">
      <c s="4" r="A18" t="s">
        <v>108</v>
      </c>
      <c s="5" r="B18" t="n">
        <v>-754</v>
      </c>
      <c s="5" r="C18" t="n">
        <v>-1355</v>
      </c>
    </row>
    <row r="19" spans="1:3">
      <c s="4" r="A19" t="s">
        <v>113</v>
      </c>
      <c s="5" r="B19" t="n">
        <v>62098</v>
      </c>
      <c s="5" r="C19" t="n">
        <v>16620</v>
      </c>
    </row>
    <row r="20" spans="1:3">
      <c s="3" r="A20" t="s">
        <v>114</v>
      </c>
    </row>
    <row r="21" spans="1:3">
      <c s="4" r="A21" t="s">
        <v>115</v>
      </c>
      <c s="5" r="B21" t="n">
        <v>-19366</v>
      </c>
      <c s="5" r="C21" t="n">
        <v>-13267</v>
      </c>
    </row>
    <row r="22" spans="1:3">
      <c s="4" r="A22" t="s">
        <v>116</v>
      </c>
      <c s="5" r="B22" t="n">
        <v>0</v>
      </c>
      <c s="5" r="C22" t="n">
        <v>1584</v>
      </c>
    </row>
    <row r="23" spans="1:3">
      <c s="4" r="A23" t="s">
        <v>117</v>
      </c>
      <c s="5" r="B23" t="n">
        <v>-56918</v>
      </c>
      <c s="5" r="C23" t="n">
        <v>-1366</v>
      </c>
    </row>
    <row r="24" spans="1:3">
      <c s="4" r="A24" t="s">
        <v>118</v>
      </c>
      <c s="5" r="B24" t="n">
        <v>3684</v>
      </c>
      <c s="5" r="C24" t="n">
        <v>6280</v>
      </c>
    </row>
    <row r="25" spans="1:3">
      <c s="4" r="A25" t="s">
        <v>119</v>
      </c>
      <c s="5" r="B25" t="n">
        <v>-892</v>
      </c>
      <c s="5" r="C25" t="n">
        <v>-427</v>
      </c>
    </row>
    <row r="26" spans="1:3">
      <c s="4" r="A26" t="s">
        <v>120</v>
      </c>
      <c s="5" r="B26" t="n">
        <v>-73492</v>
      </c>
      <c s="5" r="C26" t="n">
        <v>-7196</v>
      </c>
    </row>
    <row r="27" spans="1:3">
      <c s="3" r="A27" t="s">
        <v>121</v>
      </c>
    </row>
    <row r="28" spans="1:3">
      <c s="4" r="A28" t="s">
        <v>122</v>
      </c>
      <c s="5" r="B28" t="n">
        <v>968</v>
      </c>
      <c s="5" r="C28" t="n">
        <v>765</v>
      </c>
    </row>
    <row r="29" spans="1:3">
      <c s="4" r="A29" t="s">
        <v>123</v>
      </c>
      <c s="5" r="B29" t="n">
        <v>-3178</v>
      </c>
      <c s="5" r="C29" t="n">
        <v>-3707</v>
      </c>
    </row>
    <row r="30" spans="1:3">
      <c s="4" r="A30" t="s">
        <v>106</v>
      </c>
      <c s="5" r="B30" t="n">
        <v>4699</v>
      </c>
      <c s="5" r="C30" t="n">
        <v>2127</v>
      </c>
    </row>
    <row r="31" spans="1:3">
      <c s="4" r="A31" t="s">
        <v>124</v>
      </c>
      <c s="5" r="B31" t="n">
        <v>0</v>
      </c>
      <c s="5" r="C31" t="n">
        <v>-6894</v>
      </c>
    </row>
    <row r="32" spans="1:3">
      <c s="4" r="A32" t="s">
        <v>125</v>
      </c>
      <c s="5" r="B32" t="n">
        <v>-6431</v>
      </c>
      <c s="5" r="C32" t="n">
        <v>-5976</v>
      </c>
    </row>
    <row r="33" spans="1:3">
      <c s="4" r="A33" t="s">
        <v>126</v>
      </c>
      <c s="5" r="B33" t="n">
        <v>-3942</v>
      </c>
      <c s="5" r="C33" t="n">
        <v>-13685</v>
      </c>
    </row>
    <row r="34" spans="1:3">
      <c s="4" r="A34" t="s">
        <v>127</v>
      </c>
      <c s="5" r="B34" t="n">
        <v>-15336</v>
      </c>
      <c s="5" r="C34" t="n">
        <v>-4261</v>
      </c>
    </row>
    <row r="35" spans="1:3">
      <c s="4" r="A35" t="s">
        <v>128</v>
      </c>
      <c s="5" r="B35" t="n">
        <v>-659</v>
      </c>
      <c s="5" r="C35" t="n">
        <v>444</v>
      </c>
    </row>
    <row r="36" spans="1:3">
      <c s="4" r="A36" t="s">
        <v>129</v>
      </c>
      <c s="5" r="B36" t="n">
        <v>52185</v>
      </c>
      <c s="5" r="C36" t="n">
        <v>28465</v>
      </c>
    </row>
    <row r="37" spans="1:3">
      <c s="4" r="A37" t="s">
        <v>130</v>
      </c>
      <c s="5" r="B37" t="n">
        <v>36190</v>
      </c>
    </row>
    <row r="38" spans="1:3">
      <c s="3" r="A38" t="s">
        <v>131</v>
      </c>
    </row>
    <row r="39" spans="1:3">
      <c s="4" r="A39" t="s">
        <v>132</v>
      </c>
      <c s="7" r="B39" t="n">
        <v>1014</v>
      </c>
      <c s="7" r="C39" t="n">
        <v>8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36"/>
    <col customWidth="1" max="7" min="7" width="42"/>
    <col customWidth="1" max="8" min="8" width="55"/>
  </cols>
  <sheetData>
    <row r="1" spans="1:8">
      <c s="1" r="A1" t="s">
        <v>133</v>
      </c>
      <c s="2" r="B1" t="s">
        <v>134</v>
      </c>
      <c s="2" r="C1" t="s">
        <v>135</v>
      </c>
      <c s="2" r="D1" t="s">
        <v>136</v>
      </c>
      <c s="2" r="E1" t="s">
        <v>137</v>
      </c>
      <c s="2" r="F1" t="s">
        <v>138</v>
      </c>
      <c s="2" r="G1" t="s">
        <v>139</v>
      </c>
      <c s="2" r="H1" t="s">
        <v>140</v>
      </c>
    </row>
    <row r="2" spans="1:8">
      <c s="4" r="A2" t="s">
        <v>141</v>
      </c>
      <c s="5" r="C2" t="n">
        <v>28958000</v>
      </c>
    </row>
    <row r="3" spans="1:8">
      <c s="4" r="A3" t="s">
        <v>142</v>
      </c>
      <c s="7" r="C3" t="n">
        <v>9653</v>
      </c>
      <c s="7" r="D3" t="n">
        <v>130570</v>
      </c>
      <c s="7" r="E3" t="n">
        <v>228841</v>
      </c>
      <c s="7" r="F3" t="n">
        <v>-791</v>
      </c>
      <c s="7" r="G3" t="n">
        <v>791</v>
      </c>
      <c s="7" r="H3" t="n">
        <v>-12960</v>
      </c>
    </row>
    <row r="4" spans="1:8">
      <c s="4" r="A4" t="s">
        <v>84</v>
      </c>
      <c s="7" r="B4" t="n">
        <v>22892</v>
      </c>
      <c s="5" r="E4" t="n">
        <v>22892</v>
      </c>
    </row>
    <row r="5" spans="1:8">
      <c s="4" r="A5" t="s">
        <v>143</v>
      </c>
      <c s="5" r="B5" t="n">
        <v>99</v>
      </c>
      <c s="5" r="H5" t="n">
        <v>99</v>
      </c>
    </row>
    <row r="6" spans="1:8">
      <c s="4" r="A6" t="s">
        <v>144</v>
      </c>
      <c s="5" r="B6" t="n">
        <v>-62</v>
      </c>
    </row>
    <row r="7" spans="1:8">
      <c s="4" r="A7" t="s">
        <v>145</v>
      </c>
      <c s="5" r="G7" t="n">
        <v>0</v>
      </c>
      <c s="5" r="H7" t="n">
        <v>2567</v>
      </c>
    </row>
    <row r="8" spans="1:8">
      <c s="4" r="A8" t="s">
        <v>146</v>
      </c>
      <c s="5" r="C8" t="n">
        <v>300000</v>
      </c>
    </row>
    <row r="9" spans="1:8">
      <c s="4" r="A9" t="s">
        <v>147</v>
      </c>
      <c s="5" r="D9" t="n">
        <v>2158</v>
      </c>
    </row>
    <row r="10" spans="1:8">
      <c s="4" r="A10" t="s">
        <v>148</v>
      </c>
      <c s="5" r="C10" t="n">
        <v>26000</v>
      </c>
    </row>
    <row r="11" spans="1:8">
      <c s="4" r="A11" t="s">
        <v>149</v>
      </c>
      <c s="7" r="C11" t="n">
        <v>9</v>
      </c>
      <c s="5" r="D11" t="n">
        <v>222</v>
      </c>
    </row>
    <row r="12" spans="1:8">
      <c s="4" r="A12" t="s">
        <v>150</v>
      </c>
      <c s="7" r="C12" t="n">
        <v>101</v>
      </c>
      <c s="5" r="D12" t="n">
        <v>-59</v>
      </c>
      <c s="5" r="F12" t="n">
        <v>-5</v>
      </c>
      <c s="5" r="G12" t="n">
        <v>5</v>
      </c>
    </row>
    <row r="13" spans="1:8">
      <c s="4" r="A13" t="s">
        <v>151</v>
      </c>
      <c s="5" r="C13" t="n">
        <v>-125000</v>
      </c>
    </row>
    <row r="14" spans="1:8">
      <c s="4" r="A14" t="s">
        <v>152</v>
      </c>
      <c s="7" r="C14" t="n">
        <v>-42</v>
      </c>
      <c s="5" r="D14" t="n">
        <v>-116</v>
      </c>
      <c s="5" r="E14" t="n">
        <v>-3822</v>
      </c>
    </row>
    <row r="15" spans="1:8">
      <c s="4" r="A15" t="s">
        <v>153</v>
      </c>
      <c s="5" r="E15" t="n">
        <v>-5976</v>
      </c>
    </row>
    <row r="16" spans="1:8">
      <c s="4" r="A16" t="s">
        <v>154</v>
      </c>
      <c s="5" r="C16" t="n">
        <v>-203000</v>
      </c>
    </row>
    <row r="17" spans="1:8">
      <c s="4" r="A17" t="s">
        <v>155</v>
      </c>
      <c s="5" r="D17" t="n">
        <v>2582</v>
      </c>
    </row>
    <row r="18" spans="1:8">
      <c s="4" r="A18" t="s">
        <v>156</v>
      </c>
      <c s="7" r="C18" t="n">
        <v>-68</v>
      </c>
      <c s="5" r="D18" t="n">
        <v>-965</v>
      </c>
      <c s="5" r="E18" t="n">
        <v>-5861</v>
      </c>
    </row>
    <row r="19" spans="1:8">
      <c s="4" r="A19" t="s">
        <v>157</v>
      </c>
      <c s="5" r="H19" t="n">
        <v>-62</v>
      </c>
    </row>
    <row r="20" spans="1:8">
      <c s="4" r="A20" t="s">
        <v>141</v>
      </c>
      <c s="5" r="C20" t="n">
        <v>28956000</v>
      </c>
    </row>
    <row r="21" spans="1:8">
      <c s="4" r="A21" t="s">
        <v>142</v>
      </c>
      <c s="7" r="C21" t="n">
        <v>9653</v>
      </c>
      <c s="5" r="D21" t="n">
        <v>134392</v>
      </c>
      <c s="5" r="E21" t="n">
        <v>236074</v>
      </c>
      <c s="5" r="F21" t="n">
        <v>-796</v>
      </c>
      <c s="5" r="G21" t="n">
        <v>796</v>
      </c>
      <c s="5" r="H21" t="n">
        <v>-10356</v>
      </c>
    </row>
    <row r="22" spans="1:8">
      <c s="4" r="A22" t="s">
        <v>141</v>
      </c>
      <c s="5" r="C22" t="n">
        <v>29050000</v>
      </c>
    </row>
    <row r="23" spans="1:8">
      <c s="4" r="A23" t="s">
        <v>142</v>
      </c>
      <c s="5" r="B23" t="n">
        <v>382476</v>
      </c>
      <c s="7" r="C23" t="n">
        <v>9683</v>
      </c>
      <c s="5" r="D23" t="n">
        <v>138575</v>
      </c>
      <c s="5" r="E23" t="n">
        <v>256538</v>
      </c>
      <c s="5" r="F23" t="n">
        <v>-801</v>
      </c>
      <c s="5" r="G23" t="n">
        <v>801</v>
      </c>
      <c s="5" r="H23" t="n">
        <v>-22320</v>
      </c>
    </row>
    <row r="24" spans="1:8">
      <c s="4" r="A24" t="s">
        <v>84</v>
      </c>
      <c s="5" r="B24" t="n">
        <v>26886</v>
      </c>
      <c s="5" r="E24" t="n">
        <v>26886</v>
      </c>
    </row>
    <row r="25" spans="1:8">
      <c s="4" r="A25" t="s">
        <v>143</v>
      </c>
      <c s="5" r="B25" t="n">
        <v>-63</v>
      </c>
      <c s="5" r="H25" t="n">
        <v>-63</v>
      </c>
    </row>
    <row r="26" spans="1:8">
      <c s="4" r="A26" t="s">
        <v>144</v>
      </c>
      <c s="7" r="B26" t="n">
        <v>0</v>
      </c>
    </row>
    <row r="27" spans="1:8">
      <c s="4" r="A27" t="s">
        <v>145</v>
      </c>
      <c s="5" r="G27" t="n">
        <v>0</v>
      </c>
      <c s="5" r="H27" t="n">
        <v>-5151</v>
      </c>
    </row>
    <row r="28" spans="1:8">
      <c s="4" r="A28" t="s">
        <v>146</v>
      </c>
      <c s="5" r="C28" t="n">
        <v>101000</v>
      </c>
    </row>
    <row r="29" spans="1:8">
      <c s="4" r="A29" t="s">
        <v>147</v>
      </c>
      <c s="5" r="D29" t="n">
        <v>4858</v>
      </c>
    </row>
    <row r="30" spans="1:8">
      <c s="4" r="A30" t="s">
        <v>148</v>
      </c>
      <c s="5" r="B30" t="n">
        <v>-191942</v>
      </c>
      <c s="5" r="C30" t="n">
        <v>177000</v>
      </c>
    </row>
    <row r="31" spans="1:8">
      <c s="4" r="A31" t="s">
        <v>149</v>
      </c>
      <c s="7" r="C31" t="n">
        <v>59</v>
      </c>
      <c s="5" r="D31" t="n">
        <v>1322</v>
      </c>
    </row>
    <row r="32" spans="1:8">
      <c s="4" r="A32" t="s">
        <v>150</v>
      </c>
      <c s="7" r="C32" t="n">
        <v>34</v>
      </c>
      <c s="5" r="D32" t="n">
        <v>-67</v>
      </c>
      <c s="5" r="F32" t="n">
        <v>-18</v>
      </c>
      <c s="5" r="G32" t="n">
        <v>18</v>
      </c>
    </row>
    <row r="33" spans="1:8">
      <c s="4" r="A33" t="s">
        <v>151</v>
      </c>
      <c s="5" r="C33" t="n">
        <v>-88000</v>
      </c>
    </row>
    <row r="34" spans="1:8">
      <c s="4" r="A34" t="s">
        <v>152</v>
      </c>
      <c s="7" r="C34" t="n">
        <v>-29</v>
      </c>
      <c s="5" r="D34" t="n">
        <v>-438</v>
      </c>
      <c s="5" r="E34" t="n">
        <v>-4228</v>
      </c>
    </row>
    <row r="35" spans="1:8">
      <c s="4" r="A35" t="s">
        <v>153</v>
      </c>
      <c s="5" r="E35" t="n">
        <v>-6431</v>
      </c>
    </row>
    <row r="36" spans="1:8">
      <c s="4" r="A36" t="s">
        <v>155</v>
      </c>
      <c s="5" r="D36" t="n">
        <v>2414</v>
      </c>
    </row>
    <row r="37" spans="1:8">
      <c s="4" r="A37" t="s">
        <v>141</v>
      </c>
      <c s="5" r="C37" t="n">
        <v>29240000</v>
      </c>
    </row>
    <row r="38" spans="1:8">
      <c s="4" r="A38" t="s">
        <v>142</v>
      </c>
      <c s="7" r="B38" t="n">
        <v>401642</v>
      </c>
      <c s="7" r="C38" t="n">
        <v>9747</v>
      </c>
      <c s="7" r="D38" t="n">
        <v>146664</v>
      </c>
      <c s="7" r="E38" t="n">
        <v>272765</v>
      </c>
      <c s="7" r="F38" t="n">
        <v>-819</v>
      </c>
      <c s="7" r="G38" t="n">
        <v>819</v>
      </c>
      <c s="7" r="H38" t="n">
        <v>-2753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 (un</vt:lpstr>
      <vt:lpstr>Consolidated Balance Sheets (u3</vt:lpstr>
      <vt:lpstr>Consolidated Results of Operati</vt:lpstr>
      <vt:lpstr>Consolidated Statements of Comp</vt:lpstr>
      <vt:lpstr>Consolidated Statements of Com6</vt:lpstr>
      <vt:lpstr>Consolidated Statements of Cash</vt:lpstr>
      <vt:lpstr>Consolidated Statement of Share</vt:lpstr>
      <vt:lpstr>Basis of Presentation</vt:lpstr>
      <vt:lpstr>New Accounting Standards</vt:lpstr>
      <vt:lpstr>Stock-Based Compensation</vt:lpstr>
      <vt:lpstr>Earnings per Share</vt:lpstr>
      <vt:lpstr>Inventories</vt:lpstr>
      <vt:lpstr>Marketable Securities</vt:lpstr>
      <vt:lpstr>Fair Value Measurements</vt:lpstr>
      <vt:lpstr>Goodwill and Other Identifiable</vt:lpstr>
      <vt:lpstr>Debt</vt:lpstr>
      <vt:lpstr>Employee Benefit Plans</vt:lpstr>
      <vt:lpstr>Income Taxes</vt:lpstr>
      <vt:lpstr>Commitments and Contingent Liab</vt:lpstr>
      <vt:lpstr>Segment Information</vt:lpstr>
      <vt:lpstr>Stock-Based Compensation (Table</vt:lpstr>
      <vt:lpstr>Earnings per Share (Tables)</vt:lpstr>
      <vt:lpstr>Inventories (Tables)</vt:lpstr>
      <vt:lpstr>Marketable Securities (Tables)</vt:lpstr>
      <vt:lpstr>Fair Value Measurements (Tables</vt:lpstr>
      <vt:lpstr>Goodwill and Other Identifiab27</vt:lpstr>
      <vt:lpstr>Employee Benefit Plans (Tables)</vt:lpstr>
      <vt:lpstr>Commitments and Contingent Li29</vt:lpstr>
      <vt:lpstr>Segment Information (Tables)</vt:lpstr>
      <vt:lpstr>Stock-Based Compensation (Detai</vt:lpstr>
      <vt:lpstr>Stock-Based Compensation (Det32</vt:lpstr>
      <vt:lpstr>Stock-Based Compensation (Det33</vt:lpstr>
      <vt:lpstr>Earnings per Share (Details)</vt:lpstr>
      <vt:lpstr>Inventories (Details)</vt:lpstr>
      <vt:lpstr>Marketable Securities (Details)</vt:lpstr>
      <vt:lpstr>Marketable Securities (Details </vt:lpstr>
      <vt:lpstr>Marketable Securities (Detail38</vt:lpstr>
      <vt:lpstr>Fair Value Measurements (Detail</vt:lpstr>
      <vt:lpstr>Goodwill and Other Identifiab40</vt:lpstr>
      <vt:lpstr>Goodwill and Other Identifiab41</vt:lpstr>
      <vt:lpstr>Goodwill and Other Identifiab42</vt:lpstr>
      <vt:lpstr>Goodwill and Other Identifiab43</vt:lpstr>
      <vt:lpstr>Debt (Details)</vt:lpstr>
      <vt:lpstr>Employee Benefit Plans (Details</vt:lpstr>
      <vt:lpstr>Income Taxes (Details)</vt:lpstr>
      <vt:lpstr>Commitments and Contingent Li47</vt:lpstr>
      <vt:lpstr>Commitments and Contingent Li48</vt:lpstr>
      <vt:lpstr>Commitments and Contingent Li49</vt:lpstr>
      <vt:lpstr>Segment Information Segment Inf</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8T15:17:08Z</dcterms:created>
  <dcterms:modified xmlns:dcterms="http://purl.org/dc/terms/" xmlns:xsi="http://www.w3.org/2001/XMLSchema-instance" xsi:type="dcterms:W3CDTF">2015-10-08T15:17:08Z</dcterms:modified>
  <dc:title xmlns:dc="http://purl.org/dc/elements/1.1/">Untitled</dc:title>
  <dc:description xmlns:dc="http://purl.org/dc/elements/1.1/"/>
  <dc:subject xmlns:dc="http://purl.org/dc/elements/1.1/"/>
  <cp:keywords/>
  <cp:category/>
</cp:coreProperties>
</file>